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GOODWILL AND OTHER INTANGIBLE A" sheetId="7" r:id="rId7"/>
    <s:sheet name="FAIR VALUE MEASUREMENT" sheetId="8" r:id="rId8"/>
    <s:sheet name="FINANCING ARRANGEMENTS" sheetId="9" r:id="rId9"/>
    <s:sheet name="INCOME TAXES" sheetId="10" r:id="rId10"/>
    <s:sheet name="ACCELERATED SHARE REPURCHASE" sheetId="11" r:id="rId11"/>
    <s:sheet name="STOCK AWARD PLANS" sheetId="12" r:id="rId12"/>
    <s:sheet name="LITIGATION" sheetId="13" r:id="rId13"/>
    <s:sheet name="ACQUISITIONS" sheetId="14" r:id="rId14"/>
    <s:sheet name="CHANGES IN ACCUMULATED OTHER CO" sheetId="15" r:id="rId15"/>
    <s:sheet name="GOODWILL AND OTHER INTANGIBLE16" sheetId="16" r:id="rId16"/>
    <s:sheet name="STOCK AWARD PLANS (Tables)" sheetId="17" r:id="rId17"/>
    <s:sheet name="ACQUISITIONS (Tables)" sheetId="18" r:id="rId18"/>
    <s:sheet name="Change in the Carrying Amount o" sheetId="19" r:id="rId19"/>
    <s:sheet name="Summary of Other Intangible Ass" sheetId="20" r:id="rId20"/>
    <s:sheet name="Other Intangible Assets, with I" sheetId="21" r:id="rId21"/>
    <s:sheet name="Amortization Expense of Other I" sheetId="22" r:id="rId22"/>
    <s:sheet name="Estimated Amortization Expense " sheetId="23" r:id="rId23"/>
    <s:sheet name="FINANCING ARRANGEMENTS (Details" sheetId="24" r:id="rId24"/>
    <s:sheet name="Effective Income Tax Rate (Deta" sheetId="25" r:id="rId25"/>
    <s:sheet name="ACCELERATED SHARE REPURCHASE (D" sheetId="26" r:id="rId26"/>
    <s:sheet name="Summary of Total Compensation E" sheetId="27" r:id="rId27"/>
    <s:sheet name="STOCK AWARD PLANS - Additional " sheetId="28" r:id="rId28"/>
    <s:sheet name="Summary of Employee Stock Purch" sheetId="29" r:id="rId29"/>
    <s:sheet name="LITIGATION Litigation (Details)" sheetId="30" r:id="rId30"/>
    <s:sheet name="ACQUISITIONS (Details)" sheetId="31" r:id="rId31"/>
    <s:sheet name="ACQUISITIONS Business Combinati" sheetId="32" r:id="rId32"/>
    <s:sheet name="CHANGES IN ACCUMULATED OTHER 33" sheetId="33" r:id="rId33"/>
  </s:sheets>
  <s:definedNames/>
  <s:calcPr calcId="124519" calcMode="auto" fullCalcOnLoad="1"/>
</s:workbook>
</file>

<file path=xl/sharedStrings.xml><?xml version="1.0" encoding="utf-8"?>
<sst xmlns="http://schemas.openxmlformats.org/spreadsheetml/2006/main" uniqueCount="322">
  <si>
    <t>Document and Entity Information - shares</t>
  </si>
  <si>
    <t>9 Months Ended</t>
  </si>
  <si>
    <t>Sep. 30, 2015</t>
  </si>
  <si>
    <t>Nov. 06, 2015</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Trading Symbol</t>
  </si>
  <si>
    <t>CHRW</t>
  </si>
  <si>
    <t>Entity Common Stock, Shares Outstanding</t>
  </si>
  <si>
    <t>CONDENSED CONSOLIDATED BALANCE SHEETS - USD ($) $ in Thousands</t>
  </si>
  <si>
    <t>Dec. 31, 2014</t>
  </si>
  <si>
    <t>Current assets:</t>
  </si>
  <si>
    <t>Cash and cash equivalents</t>
  </si>
  <si>
    <t>Restricted cash</t>
  </si>
  <si>
    <t>Receivables, net of allowance for doubtful accounts of $45,952 and $41,051</t>
  </si>
  <si>
    <t>Deferred tax asset</t>
  </si>
  <si>
    <t>Prepaid expenses and other</t>
  </si>
  <si>
    <t>Total current assets</t>
  </si>
  <si>
    <t>Property and equipment, net</t>
  </si>
  <si>
    <t>Goodwill</t>
  </si>
  <si>
    <t>Other intangible assets, net</t>
  </si>
  <si>
    <t>Other assets</t>
  </si>
  <si>
    <t>Total assets</t>
  </si>
  <si>
    <t>Current liabilities:</t>
  </si>
  <si>
    <t>Accounts payable</t>
  </si>
  <si>
    <t>Outstanding checks</t>
  </si>
  <si>
    <t>Accrued expenses:</t>
  </si>
  <si>
    <t>Compensation and profit-sharing contribution</t>
  </si>
  <si>
    <t>Income taxes</t>
  </si>
  <si>
    <t>Other accrued liabilities</t>
  </si>
  <si>
    <t>Current portion of debt</t>
  </si>
  <si>
    <t>Total current liabilities</t>
  </si>
  <si>
    <t>Long-term debt</t>
  </si>
  <si>
    <t>Noncurrent income taxes payable</t>
  </si>
  <si>
    <t>Deferred tax liabilities</t>
  </si>
  <si>
    <t>Other long term liabilities</t>
  </si>
  <si>
    <t>Total liabilities</t>
  </si>
  <si>
    <t>Stockholders’ investment:</t>
  </si>
  <si>
    <t>Preferred stock, $ .10 par value, 20,000 shares authorized; no shares issued or outstanding</t>
  </si>
  <si>
    <t>Common stock, $ .10 par value, 480,000 shares authorized; 178,510 and 178,621 shares issued, 144,108 and 146,458 outstanding</t>
  </si>
  <si>
    <t>Additional paid-in capital</t>
  </si>
  <si>
    <t>Retained earnings</t>
  </si>
  <si>
    <t>Accumulated other comprehensive loss</t>
  </si>
  <si>
    <t>Treasury stock at cost (34,402 and 32,163 shares)</t>
  </si>
  <si>
    <t>Total stockholders’ investment</t>
  </si>
  <si>
    <t>Total liabilities and stockholders’ investment</t>
  </si>
  <si>
    <t>CONDENSED CONSOLIDATED BALANCE SHEETS (Parenthetical) - USD ($) $ in Thousands</t>
  </si>
  <si>
    <t>Statement of Financial Position [Abstract]</t>
  </si>
  <si>
    <t>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 USD ($) shares in Thousands, $ in Thousands</t>
  </si>
  <si>
    <t>3 Months Ended</t>
  </si>
  <si>
    <t>Sep. 30, 2014</t>
  </si>
  <si>
    <t>Revenues:</t>
  </si>
  <si>
    <t>Transportation</t>
  </si>
  <si>
    <t>Sourcing</t>
  </si>
  <si>
    <t>Total revenues</t>
  </si>
  <si>
    <t>Costs and expenses:</t>
  </si>
  <si>
    <t>Purchased transportation and related services</t>
  </si>
  <si>
    <t>Purchased products sourced for resale</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loss</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CONDENSED 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Gain on divestiture</t>
  </si>
  <si>
    <t>Loss on sale/disposal of assets</t>
  </si>
  <si>
    <t>Changes in operating elements (net of acquisitions):</t>
  </si>
  <si>
    <t>Receivables</t>
  </si>
  <si>
    <t>Other non-current assets</t>
  </si>
  <si>
    <t>Accounts payable and outstanding checks</t>
  </si>
  <si>
    <t>Accrued compensation and profit-sharing contribution</t>
  </si>
  <si>
    <t>Accrued income taxes</t>
  </si>
  <si>
    <t>Net cash provided by operating activities</t>
  </si>
  <si>
    <t>INVESTING ACTIVITIES</t>
  </si>
  <si>
    <t>Purchases of property and equipment</t>
  </si>
  <si>
    <t>Purchases and development of software</t>
  </si>
  <si>
    <t>Acquisitions, net of cash acquired</t>
  </si>
  <si>
    <t>Other</t>
  </si>
  <si>
    <t>Net cash used for investing activities</t>
  </si>
  <si>
    <t>FINANCING ACTIVITIES</t>
  </si>
  <si>
    <t>Proceeds from stock issued for employee benefit plans</t>
  </si>
  <si>
    <t>Stock tendered for payment of withholding taxes</t>
  </si>
  <si>
    <t>Repurchase of common stock</t>
  </si>
  <si>
    <t>Cash dividends</t>
  </si>
  <si>
    <t>Excess tax benefit on stock-based compensation</t>
  </si>
  <si>
    <t>Proceeds from short-term borrowings</t>
  </si>
  <si>
    <t>Payments on short-term borrowings</t>
  </si>
  <si>
    <t>Net cash used for financing activities</t>
  </si>
  <si>
    <t>Effect of exchange rates on cash</t>
  </si>
  <si>
    <t>Net increase (decrease) in cash and cash equivalents</t>
  </si>
  <si>
    <t>Cash and cash equivalents, beginning of period</t>
  </si>
  <si>
    <t>Cash and cash equivalents, end of period</t>
  </si>
  <si>
    <t>GENERAL</t>
  </si>
  <si>
    <t>Organization, Consolidation and Presentation of Financial Statements [Abstract]</t>
  </si>
  <si>
    <t>GENERAL Basis of Presentation - C.H. Robinson Worldwide, Inc. and our subsidiaries (“the company,” “we,” “us,” or “our”) are a global provider of transportation services and logistics solutions operating through a network of offices located in North America, Europe, As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Starting in 2015, we are reporting fees earned from our cash advance option provided to our contract carriers ("Payment Services") as a part of Truckload revenues. We had previously reported Payment Services revenues separately from Transportation revenues. The prior year amounts have been combined to conform with the current period presentation. This change in presentation had no effect on our prior year condensed consolidated results of operations, financial condition, or cash flows.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4.</t>
  </si>
  <si>
    <t>GOODWILL AND OTHER INTANGIBLE ASSETS</t>
  </si>
  <si>
    <t>Goodwill and Intangible Assets Disclosure [Abstract]</t>
  </si>
  <si>
    <t>GOODWILL AND OTHER INTANGIBLE ASSETS The change in the carrying amount of goodwill is as follows (in thousands): Balance, December 31, 2014 $ 825,038 Acquisitions 274,526 Foreign currency translation (1,824 ) Balance, September 30, 2015 $ 1,097,740 A summary of our other intangible assets, with finite lives, which include primarily customer relationships and non-competition agreements, is as follows (in thousands): September 30, 2015 December 31, 2014 Gross $ 171,172 $ 133,372 Accumulated amortization (55,294 ) (36,917 ) Net $ 115,878 $ 96,455 Other intangible assets, with indefinite lives, are as follows (in thousands): September 30, 2015 December 31, 2014 Trademarks $ 10,475 $ 1,875 Amortization expense for other intangible assets is as follows (in thousands): Three Months Ended September 30, Nine Months Ended September 30, 2015 2014 2015 2014 Amortization expense $ 6,093 $ 4,690 $ 18,282 $ 14,529 Estimated future amortization expense for identifiable intangible assets at September 30, 2015 , for the remainder of 2015 and the next five years is as follows: Remainder of 2015 $ 6,101 2016 24,482 2017 24,204 2018 23,785 2019 23,785 2020 13,521 Total $ 115,878</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liabilities as of and during the periods ended September 30, 2015 , and September 30, 2014 .</t>
  </si>
  <si>
    <t>FINANCING ARRANGEMENTS</t>
  </si>
  <si>
    <t>Debt Disclosure [Abstract]</t>
  </si>
  <si>
    <t>FINANCING ARRANGEMENTS On October 29, 2012, we entered into a senior unsecured revolving credit facility for up to $500 million with a $500 million accordion feature (the "Credit Agreement") with a syndicate of financial institutions led by U.S. Bank. The purpose of this facility was to partially fund the acquisition of Phoenix International Freight Services, Ltd. ("Phoenix") and to allow us to continue to fund working capital, capital expenditures, dividends, and share repurchases. In December 2014, we amended the credit facility to increase the amount available from $500 million to $900 million and to extend the expiration date from October 2017 to December 2019. As of September 30, 2015 , and December 31, 2014 , we had $530.0 million and $605.0 million in borrowings outstanding under the Credit Agreement, which is classified as a current liability on the condensed consolidated balance sheets. The recorded amount of borrowings outstanding approximates fair value because of the short maturity period of the debt; therefore, we consider these borrowings to be a Level 2 financial liability.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September 30, 2015 , the variable rate equaled LIBOR plus 1.125 percent. In addition, there is a commitment fee on the average daily undrawn stated amount under each letter of credit issued under the facility. The weighted average interest rate incurred on borrowings during the quarter ended September 30, 2015 , was approximately 1.4 percent and at September 30, 2015 , was approximately 1.3 percent . The weighted average interest rate incurred on borrowings during the quarter ended September 30, 2014 , was approximately 1.6 percent and at September 30, 2014 , was approximately 1.7 percent . The Credit Agreement contains various restrictions and covenants. Among other requirements, we may not permit our leverage ratio, determined as of the end of each of our fiscal quarters, of (i) Consolidated Funded Indebtedness to (ii) EBITDA (earnings before interest, taxes, depreciation, and amortization), to exceed 3.00 to 1.00 . We were in compliance with all of the financial debt covenants as of September 30, 2015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percent Senior Notes, Series A, due August 27, 2023 (the “Series A Notes”), (ii) $150,000,000 aggregate principal amount of the company’s 4.26 percent Senior Notes, Series B, due August 27, 2028 (the “Series B Notes”), and (iii) $175,000,000 aggregate principal amount of the company’s 4.60 percent Senior Notes, Series C, due August 27, 2033 (the “Series C Notes” and, together with the Series A Notes and the Series B Notes, the “Notes”). Interest on the Notes is payable semi-annually in arrears. We applied the proceeds of the sale of the Notes for share repurchases. 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determined as of the end of each of our fiscal quarters, of (i) Consolidated Funded Indebtedness to (ii) EBITDA (earnings before interest, taxes, depreciation, and amortization), to exceed 3.00 to 1.00 ; we will not permit the interest coverage ratio, as of the end of each of our fiscal quarters and for the twelve-month period then ending, of (i) Consolidated EBIT (earnings before income taxes) to (ii) Consolidated Interest Expense to be less than 2.00 to 1.00 ; and we will not permit, as of the end of each of our fiscal quarters, Consolidated Priority Debt to exceed 15 percent of Consolidated Total Assets. We were in compliance with all of the financial debt covenants as of September 30, 2015 . 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he Notes were issued by the company to the initial purchasers in a private placement in reliance on Section 4(a)(2) of the Securities Act of 1933, as amended (the “Securities Act”). The Notes have not been registered under the Securities Act and may not be offered or sold in the United States absent registration or an applicable exemption from registration requirements. The fair value of long-term debt approximated $506.7 million at September 30, 2015 , based on observable market-based inputs compared to a carrying value of $500.0 million . If our long-term debt was recorded at fair value, it would be classified as a Level 2 liability.</t>
  </si>
  <si>
    <t>INCOME TAXES</t>
  </si>
  <si>
    <t>Income Tax Disclosure [Abstract]</t>
  </si>
  <si>
    <t>INCOME TAXES C.H. Robinson Worldwide, Inc. and its 80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09. Our effective tax rate for the three months ended September 30, 2015 and 2014 was 38.3 percent and 36.6 percent , respectively. The lower rate for the three months ended September 30, 2014, was primarily due to foreign tax credits. In addition, the effective income tax rate for both periods is greater than the statutory federal income tax rate due to state income taxes, net of federal benefit.</t>
  </si>
  <si>
    <t>ACCELERATED SHARE REPURCHASE</t>
  </si>
  <si>
    <t>CAPITAL STOCK [Abstract]</t>
  </si>
  <si>
    <t>ACCELERATED SHARE REPURCHASE On August 24, 2013, we entered into two letter agreements with unrelated third party financial institutions to repurchase an aggregate of $500.0 million of our outstanding common stock (the "ASR Agreements"). The total aggregate number of shares to be repurchased pursuant to these agreements was determined based on the volume-weighted average price of our common stock during the purchase period, less a fixed discount of 0.94 percent . Under the ASR Agreements, we paid $500.0 million to the financial institutions and received 6.1 million shares of common stock with a fair value of $350.0 million during the third quarter of 2013, which represented approximately 70 percent of the total shares expected to be repurchased under the ASR agreements. One of the two financial institutions terminated their ASR Agreement and delivered 1.2 million shares in December 2013. We recorded this transaction as an increase in treasury stock of $425.0 million , and recorded the remaining $75.0 million as a decrease to additional paid-in capital on our consolidated balance sheet as of December 31, 2013. In February 2014, the remaining ASR Agreement was terminated. Approximately 1.2 million shares were delivered as final settlement of the remaining agreement. We reclassified the $75.0 million recorded in additional paid-in capital to treasury stock during the first quarter of 2014. The delivery of 8.5 million shares of our common stock reduced our outstanding shares used to determine our weighted average shares outstanding for purposes of calculating basic and diluted earnings per share for the three months ended September 30, 2015 , and September 30, 2014 .</t>
  </si>
  <si>
    <t>STOCK AWARD PLANS</t>
  </si>
  <si>
    <t>Disclosure of Compensation Related Costs, Share-based Payments [Abstract]</t>
  </si>
  <si>
    <t>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September 30, Nine Months Ended September 30, 2015 2014 2015 2014 Stock options $ 3,100 $ 3,466 $ 10,973 $ 6,227 Stock awards 8,919 13,249 30,655 25,602 Company expense on ESPP discount 474 423 1,884 1,732 Total stock-based compensation expense $ 12,493 $ 17,138 $ 43,512 $ 33,561 On May 9, 2013, our shareholders approved our 2013 Equity Incentive Plan, which allows us to grant certain stock awards, including stock options at fair market value and performance shares and restricted stock units, to our key employees and outside directors. A maximum of 3,400,000 shares plus the shares remaining available for future grants under the 1997 Plan as of May 9, 2013, can be granted under this plan. Approximately 3,191,473 shares were available for stock awards as of September 30, 2015 . Shares subject to awards that expire or are canceled without delivery of shares or that are settled in cash generally become available again for issuance under the plan. Stock Options - We have awarded performance-based stock options to certain key employees. These options are subject to certain vesting requirements over a five -year period based on the company’s earnings growth. Any options remaining unvested at the end of the five-year vesting period are forfeited to the company. Although participants can exercise options via a stock swap exercise, we do not issue reloads (restoration option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September 30, 2015 , unrecognized compensation expense related to stock options was $51.1 million . The amount of future expense to be recognized will be based on the company’s earnings growth and certain other conditions. Full Value Awards - We have awarded performance shares and restricted stock units to certain key employees and non-employee directors. These awards are subject to certain vesting requirements over a five -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7 percent to 22 percent and are calculated using the Black-Scholes option pricing model-protective put method. Changes in measured stock price volatility and interest rates are the primary reasons for changes in the discount. These grants are being expensed based on the terms of the awards. We have also awarded restricted shares and restricted stock units to certain key employees that vest primarily based on their continued employment. The value of these awards is established by the market price on the date of the grant and is being expensed over the vesting period of the award.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September 30, 2015 , there is unrecognized compensation expense of $91.5 million related to previously granted full value awards. The amount of future expense to be recognized will be based on the company’s earnings growth and certain other conditions. Employee Stock Purchase Plan - Our 1997 Employee Stock Purchase Plan allows our employees to contribute up to $10,000 of their annual cash compensation to purchase company stock. Purchase price is determined using the closing price on the last day of each quarter discounted by 15 percent . Shares vest immediately. The following is a summary of the employee stock purchase plan activity (dollar amounts in thousands): Three Months Ended September 30, 2015 Shares purchased by employees Aggregate cost to employees Expense recognized by the company 46,667 $ 2,689 $ 474</t>
  </si>
  <si>
    <t>LITIGATION</t>
  </si>
  <si>
    <t>Litigation [Abstract]</t>
  </si>
  <si>
    <t>LITIGATION We are not subject to any pending or threatened litigation other than routine litigation arising in the ordinary course of our business operations, including 26 contingent auto liability cases. For such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CQUISITIONS</t>
  </si>
  <si>
    <t>Business Combinations [Abstract]</t>
  </si>
  <si>
    <t>ACQUISITIONS On January 1, 2015, we completed the acquisition of Freightquote.com, Inc. ("Freightquote") for the purpose of enhancing our less than truckload and truckload businesses and expanding our e-commerce capabilities. Total purchase consideration was $398.6 million , which was paid in cash and is subject to post-closing cash and working capital adjustments, in accordance with the merger agreement. We used advances under the Credit Agreement to fund part of the cash consideration. 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74,526 Trademarks 8,600 Other noncurrent assets 3,421 Total assets 455,959 Accounts payable (41,897 ) Accrued expenses (5,485 ) Other liabilities (9,970 ) Estimated net assets acquired $ 398,607 Identifiable intangible assets and estimated useful lives are as follows (dollars in thousands): Estimated Life (years) Customer relationships 5 $ 37,500 Noncompete agreements 5 300 Total identifiable intangible assets $ 37,800 We also acquired a trademark valued at $8.6 million which has been determined to be indefinite-lived. The Freightquote goodwill is a result of acquiring and retaining the Freightquote existing workforce and expected synergies from integrating their business into C.H. Robinson. The measurement period adjustment during the quarter ended September 30, 2015 , to the previously recorded goodwill related to the settlement of certain working capital adjustments with the former shareholders of Freightquote. The offset to this adjustment was a reduction in the estimated receivable amount from the former shareholders of Freightquote. Purchase accounting is considered final as of September 30, 2015 . The goodwill will not be deductible for tax purposes. On an unaudited pro forma basis, assuming the Freightquote acquisition had closed on January 1, 2014, the results of C.H. Robinson including Freightquote, for the three and nine month periods ending September 30, 2014 , would have resulted in the following (in thousands): Three Months Ended September 30, 2014 C.H. Robinson Freightquote Combined As Reported Operations Pro Forma Total revenues $ 3,467,362 $ 165,201 $ 3,632,563 Income from operations 203,337 7,716 211,053 Nine Months Ended September 30, 2014 C.H. Robinson Freightquote Combined As Reported Operations Pro Forma Total revenues $ 10,112,865 $ 468,907 $ 10,581,772 Income from operations 560,690 16,593 577,283 For the three month and nine month period ending September 30, 2014 , Freightquote pro forma financial information includes the following adjustments (in thousands): Three Months Ended September 30, 2014 Nine Months Ended September 30, 2014 Additional amortization expense on identifiable intangible assets $ (1,890 ) $ (5,670 ) Other 1,009 2,948 The pro forma consolidated financial information was prepared for comparative purposes only and includes certain adjustments, as noted above. The adjustments are estimates based on currently available information, and actual amounts may have differed materially from these estimates. They do not reflect the effect of costs or synergies that would have been expected to result from the integration of the acquisition. The pro forma information does not purport to be indicative of the results of operations that actually would have resulted had the acquisition occurred at the beginning of each period presented or of future results of the consolidated entity. The results of operations and financial condition of Freightquote have been included in our condensed consolidated financial statements since the acquisition date of January 1, 2015.</t>
  </si>
  <si>
    <t>CHANGES IN ACCUMULATED OTHER COMPREHENSIVE LOSS</t>
  </si>
  <si>
    <t>Accumulated other comprehensive loss [Abstract]</t>
  </si>
  <si>
    <t>CHANGES IN ACCUMULATED OTHER COMPREHENSIVE LOSS Accumulated other comprehensive loss is included in Stockholders' investment on our condensed consolidated balance sheets. The recorded balance, net of taxes, at September 30, 2015 , and December 31, 2014 , was $44.1 million and $28.6 million , respectively. Accumulated other comprehensive loss is comprised solely of foreign currency translation adjustment at September 30, 2015 , and December 31, 2014 .</t>
  </si>
  <si>
    <t>GOODWILL AND OTHER INTANGIBLE ASSETS (Tables)</t>
  </si>
  <si>
    <t>Schedule of Goodwill</t>
  </si>
  <si>
    <t>The change in the carrying amount of goodwill is as follows (in thousands): Balance, December 31, 2014 $ 825,038 Acquisitions 274,526 Foreign currency translation (1,824 ) Balance, September 30, 2015 $ 1,097,740</t>
  </si>
  <si>
    <t>Schedule of Finite-Lived Intangible Assets by Major Class</t>
  </si>
  <si>
    <t>A summary of our other intangible assets, with finite lives, which include primarily customer relationships and non-competition agreements, is as follows (in thousands): September 30, 2015 December 31, 2014 Gross $ 171,172 $ 133,372 Accumulated amortization (55,294 ) (36,917 ) Net $ 115,878 $ 96,455 Identifiable intangible assets and estimated useful lives are as follows (dollars in thousands): Estimated Life (years) Customer relationships 5 $ 37,500 Noncompete agreements 5 300 Total identifiable intangible assets $ 37,800</t>
  </si>
  <si>
    <t>Schedule of Indefinite-lived Intangible Assets by Major Class</t>
  </si>
  <si>
    <t>Other intangible assets, with indefinite lives, are as follows (in thousands): September 30, 2015 December 31, 2014 Trademarks $ 10,475 $ 1,875</t>
  </si>
  <si>
    <t>Schedule of Amortization Expense</t>
  </si>
  <si>
    <t>Amortization expense for other intangible assets is as follows (in thousands): Three Months Ended September 30, Nine Months Ended September 30, 2015 2014 2015 2014 Amortization expense $ 6,093 $ 4,690 $ 18,282 $ 14,529</t>
  </si>
  <si>
    <t>Schedule of Finite-Lived Intangible Assets, Future Amortization Expense</t>
  </si>
  <si>
    <t>Estimated future amortization expense for identifiable intangible assets at September 30, 2015 , for the remainder of 2015 and the next five years is as follows: Remainder of 2015 $ 6,101 2016 24,482 2017 24,204 2018 23,785 2019 23,785 2020 13,521 Total $ 115,878</t>
  </si>
  <si>
    <t>STOCK AWARD PLANS (Tables)</t>
  </si>
  <si>
    <t>Schedule of Employee Service Share-based Compensation, Allocation of Recognized Period Costs</t>
  </si>
  <si>
    <t>A summary of our total compensation expense recognized in our condensed consolidated statements of operations and comprehensive income for stock-based compensation is as follows (in thousands): Three Months Ended September 30, Nine Months Ended September 30, 2015 2014 2015 2014 Stock options $ 3,100 $ 3,466 $ 10,973 $ 6,227 Stock awards 8,919 13,249 30,655 25,602 Company expense on ESPP discount 474 423 1,884 1,732 Total stock-based compensation expense $ 12,493 $ 17,138 $ 43,512 $ 33,561</t>
  </si>
  <si>
    <t>Schedule of Share-based Compensation, Employee Stock Purchase Plan, Activity</t>
  </si>
  <si>
    <t>The following is a summary of the employee stock purchase plan activity (dollar amounts in thousands): Three Months Ended September 30, 2015 Shares purchased by employees Aggregate cost to employees Expense recognized by the company 46,667 $ 2,689 $ 474</t>
  </si>
  <si>
    <t>ACQUISITIONS (Tables)</t>
  </si>
  <si>
    <t>Schedule of Recognized Identified Assets Acquired and Liabilities Assumed</t>
  </si>
  <si>
    <t>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74,526 Trademarks 8,600 Other noncurrent assets 3,421 Total assets 455,959 Accounts payable (41,897 ) Accrued expenses (5,485 ) Other liabilities (9,970 ) Estimated net assets acquired $ 398,607</t>
  </si>
  <si>
    <t>Pro Forma Information</t>
  </si>
  <si>
    <t>On an unaudited pro forma basis, assuming the Freightquote acquisition had closed on January 1, 2014, the results of C.H. Robinson including Freightquote, for the three and nine month periods ending September 30, 2014 , would have resulted in the following (in thousands): Three Months Ended September 30, 2014 C.H. Robinson Freightquote Combined As Reported Operations Pro Forma Total revenues $ 3,467,362 $ 165,201 $ 3,632,563 Income from operations 203,337 7,716 211,053 Nine Months Ended September 30, 2014 C.H. Robinson Freightquote Combined As Reported Operations Pro Forma Total revenues $ 10,112,865 $ 468,907 $ 10,581,772 Income from operations 560,690 16,593 577,283</t>
  </si>
  <si>
    <t>Business Acquisition, Pro Forma Information, Nonrecurring Adjustments</t>
  </si>
  <si>
    <t>Freightquote pro forma financial information includes the following adjustments (in thousands): Three Months Ended September 30, 2014 Nine Months Ended September 30, 2014 Additional amortization expense on identifiable intangible assets $ (1,890 ) $ (5,670 ) Other 1,009 2,948</t>
  </si>
  <si>
    <t>Change in the Carrying Amount of Goodwill (Detail) $ in Thousands</t>
  </si>
  <si>
    <t>Sep. 30, 2015USD ($)</t>
  </si>
  <si>
    <t>Goodwill [Roll Forward]</t>
  </si>
  <si>
    <t>Balance, December 31, 2014</t>
  </si>
  <si>
    <t>Acquisitions</t>
  </si>
  <si>
    <t>Foreign currency translation</t>
  </si>
  <si>
    <t>Balance, September 30, 2015</t>
  </si>
  <si>
    <t>Summary of Other Intangible Assets, with Finite Lives (Detail) - USD ($) $ in Thousands</t>
  </si>
  <si>
    <t>Finite-Lived Intangible Assets [Line Items]</t>
  </si>
  <si>
    <t>Net</t>
  </si>
  <si>
    <t>Other Intangible Assets</t>
  </si>
  <si>
    <t>Gross</t>
  </si>
  <si>
    <t>Accumulated amortization</t>
  </si>
  <si>
    <t>Other Intangible Assets, with Indefinite Lives (Detail) - USD ($) $ in Thousands</t>
  </si>
  <si>
    <t>Trademarks</t>
  </si>
  <si>
    <t>Amortization Expense of Other Intangible Assets (Detail) - USD ($) $ in Thousands</t>
  </si>
  <si>
    <t>Amortization expense</t>
  </si>
  <si>
    <t>Estimated Amortization Expense on Intangible Assets (Detail) $ in Thousands</t>
  </si>
  <si>
    <t>Estimated amortization expense</t>
  </si>
  <si>
    <t>Remainder of 2015</t>
  </si>
  <si>
    <t>FINANCING ARRANGEMENTS (Details)</t>
  </si>
  <si>
    <t>Aug. 23, 2013USD ($)</t>
  </si>
  <si>
    <t>Dec. 31, 2014USD ($)</t>
  </si>
  <si>
    <t>Oct. 29, 2012USD ($)</t>
  </si>
  <si>
    <t>Debt Instrument [Line Items]</t>
  </si>
  <si>
    <t>Long-term debt, fair value</t>
  </si>
  <si>
    <t>Unsecured Debt | Senior Unsecured Revolving Credit Facility 2019 Term Loan</t>
  </si>
  <si>
    <t>Line of credit facility, maximum borrowing capacity</t>
  </si>
  <si>
    <t>Additional borrowing capacity credit facility</t>
  </si>
  <si>
    <t>Debt instrument, interest rate during period</t>
  </si>
  <si>
    <t>1.40%</t>
  </si>
  <si>
    <t>1.60%</t>
  </si>
  <si>
    <t>Debt, weighted average interest rate</t>
  </si>
  <si>
    <t>1.30%</t>
  </si>
  <si>
    <t>1.70%</t>
  </si>
  <si>
    <t>Debt instrument, covenant, leverage ratio, minimum</t>
  </si>
  <si>
    <t>Debt instrument, covenant, leverage ratio, maximum</t>
  </si>
  <si>
    <t>Unsecured Debt | Senior Unsecured Revolving Credit Facility 2019 Term Loan | Federal Funds Rate</t>
  </si>
  <si>
    <t>Debt instrument, basis spread on variable rate</t>
  </si>
  <si>
    <t>0.50%</t>
  </si>
  <si>
    <t>Unsecured Debt | Senior Unsecured Revolving Credit Facility 2019 Term Loan | London Interbank Offered Rate (LIBOR)</t>
  </si>
  <si>
    <t>1.125%</t>
  </si>
  <si>
    <t>Unsecured Debt | Senior Unsecured Revolving Credit Facility 2019 Term Loan | LIBOR Rate Option</t>
  </si>
  <si>
    <t>Debt instrument, description of variable rate basis</t>
  </si>
  <si>
    <t>One-month LIBOR</t>
  </si>
  <si>
    <t>Unsecured Debt | Senior Unsecured Revolving Credit Facility 2019 Term Loan | Current Liability</t>
  </si>
  <si>
    <t>Borrowing outstanding</t>
  </si>
  <si>
    <t>Senior Notes | Series A Notes</t>
  </si>
  <si>
    <t>Debt instrument, face amount</t>
  </si>
  <si>
    <t>Debt instrument, interest rate, stated percentage</t>
  </si>
  <si>
    <t>3.97%</t>
  </si>
  <si>
    <t>Senior Notes | Series B Notes</t>
  </si>
  <si>
    <t>4.26%</t>
  </si>
  <si>
    <t>Senior Notes | Series C Notes</t>
  </si>
  <si>
    <t>4.60%</t>
  </si>
  <si>
    <t>Senior Notes | Note Purchase Agreement</t>
  </si>
  <si>
    <t>Debt instrument, covenant, interest expense ratio, maximum</t>
  </si>
  <si>
    <t>Debt instrument, covenant, interest expense ratio, minimum</t>
  </si>
  <si>
    <t>Debt instrument, covenant, priority debt, percentage</t>
  </si>
  <si>
    <t>15.00%</t>
  </si>
  <si>
    <t>Debt instrument, redemption price, percentage</t>
  </si>
  <si>
    <t>100.00%</t>
  </si>
  <si>
    <t>Effective Income Tax Rate (Detail)</t>
  </si>
  <si>
    <t>Effective income tax</t>
  </si>
  <si>
    <t>38.30%</t>
  </si>
  <si>
    <t>36.60%</t>
  </si>
  <si>
    <t>ACCELERATED SHARE REPURCHASE (Details) - Accelerated Share Repurchase - USD ($) shares in Millions, $ in Millions</t>
  </si>
  <si>
    <t>Dec. 13, 2013</t>
  </si>
  <si>
    <t>Feb. 28, 2014</t>
  </si>
  <si>
    <t>Sep. 30, 2013</t>
  </si>
  <si>
    <t>Dec. 31, 2013</t>
  </si>
  <si>
    <t>Aug. 24, 2013</t>
  </si>
  <si>
    <t>Accelerated Share Repurchases [Line Items]</t>
  </si>
  <si>
    <t>Accelerated share repurchase amount</t>
  </si>
  <si>
    <t>Pursuant discount percentage</t>
  </si>
  <si>
    <t>0.94%</t>
  </si>
  <si>
    <t>Treasury shares acquired</t>
  </si>
  <si>
    <t>Treasury shares value acquired</t>
  </si>
  <si>
    <t>Value of stock repurchased as percentage of total amount of shares estimated under accelerated share repurchase agreement</t>
  </si>
  <si>
    <t>70.00%</t>
  </si>
  <si>
    <t>Accelerated share repurchase program adjustment</t>
  </si>
  <si>
    <t>Summary of Total Compensation Expense Recognized in Statements of Operations for Stock-Based Compensation (Detail) - USD ($) $ in Thousands</t>
  </si>
  <si>
    <t>Share-based Compensation Arrangement by Share-based Payment Award [Line Items]</t>
  </si>
  <si>
    <t>Stock-based compensation expense</t>
  </si>
  <si>
    <t>Stock options</t>
  </si>
  <si>
    <t>Stock awards</t>
  </si>
  <si>
    <t>Company expense on ESPP discount</t>
  </si>
  <si>
    <t>STOCK AWARD PLANS - Additional Information (Detail)</t>
  </si>
  <si>
    <t>Sep. 30, 2015USD ($)shares</t>
  </si>
  <si>
    <t>Compensation Related Costs Share Based Payments Disclosure [Line Items]</t>
  </si>
  <si>
    <t>Maximum employee contribution to purchase company stock</t>
  </si>
  <si>
    <t>Discount rate used to determine the purchase price</t>
  </si>
  <si>
    <t>Stock Option</t>
  </si>
  <si>
    <t>Maximum shares that can be granted under stock plan | shares</t>
  </si>
  <si>
    <t>Shares available for stock awards | shares</t>
  </si>
  <si>
    <t>Stock award, vesting period</t>
  </si>
  <si>
    <t>5 years</t>
  </si>
  <si>
    <t>Unrecognized compensation expense</t>
  </si>
  <si>
    <t>Restricted Stock Awards</t>
  </si>
  <si>
    <t>Restricted stock awards, discount for post-vesting holding restriction, lower limit</t>
  </si>
  <si>
    <t>17.00%</t>
  </si>
  <si>
    <t>Restricted stock awards, discount for post-vesting holding restriction, upper limit</t>
  </si>
  <si>
    <t>22.00%</t>
  </si>
  <si>
    <t>Summary of Employee Stock Purchase Plan Activity (Detail) - USD ($) $ in Thousands</t>
  </si>
  <si>
    <t>Shares purchased by employees</t>
  </si>
  <si>
    <t>Aggregate cost to employees</t>
  </si>
  <si>
    <t>Expense recognized by the company</t>
  </si>
  <si>
    <t>LITIGATION Litigation (Details)</t>
  </si>
  <si>
    <t>Sep. 30, 2015case</t>
  </si>
  <si>
    <t>Contingent Auto Liability Claim</t>
  </si>
  <si>
    <t>Loss Contingencies [Line Items]</t>
  </si>
  <si>
    <t>Contingency auto liability cases</t>
  </si>
  <si>
    <t>ACQUISITIONS (Details) - USD ($) $ in Thousands</t>
  </si>
  <si>
    <t>Jan. 01, 2015</t>
  </si>
  <si>
    <t>Business Acquisition [Line Items]</t>
  </si>
  <si>
    <t>Revenues</t>
  </si>
  <si>
    <t>Revenues, pro forma</t>
  </si>
  <si>
    <t>Income from operations, pro forma</t>
  </si>
  <si>
    <t>Freightquote</t>
  </si>
  <si>
    <t>Total purchase price</t>
  </si>
  <si>
    <t>Estimated life</t>
  </si>
  <si>
    <t>Identifiable intangible assets</t>
  </si>
  <si>
    <t>Freightquote | Acquisition-related Costs</t>
  </si>
  <si>
    <t>Additional amortization expense on identifiable intangible assets</t>
  </si>
  <si>
    <t>Freightquote | Trademarks</t>
  </si>
  <si>
    <t>Acquired trademarks value</t>
  </si>
  <si>
    <t>Freightquote | Customer relationships</t>
  </si>
  <si>
    <t>Freightquote | Noncompete agreements</t>
  </si>
  <si>
    <t>ACQUISITIONS Business Combinations (Details) - USD ($) $ in Thousands</t>
  </si>
  <si>
    <t>Other current assets</t>
  </si>
  <si>
    <t>Property and equipment</t>
  </si>
  <si>
    <t>Other noncurrent assets</t>
  </si>
  <si>
    <t>Accrued expenses</t>
  </si>
  <si>
    <t>Other liabilities</t>
  </si>
  <si>
    <t>Estimated net assets acquired</t>
  </si>
  <si>
    <t>CHANGES IN ACCUMULATED OTHER COMPREHENSIVE LOSS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43277</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C14" t="n" s="5">
        <v>143624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t="s" s="1">
        <v>163</v>
      </c>
      <c r="B1" t="s" s="2">
        <v>1</v>
      </c>
    </row>
    <row r="2" spans="1:2">
      <c r="B2" t="s" s="2">
        <v>2</v>
      </c>
    </row>
    <row r="3" spans="1:2">
      <c r="A3" t="s" s="3">
        <v>137</v>
      </c>
    </row>
    <row r="4" spans="1:2">
      <c r="A4" t="s" s="4">
        <v>164</v>
      </c>
      <c r="B4" t="s" s="4">
        <v>165</v>
      </c>
    </row>
    <row r="5" spans="1:2">
      <c r="A5" t="s" s="4">
        <v>166</v>
      </c>
      <c r="B5" t="s" s="4">
        <v>167</v>
      </c>
    </row>
    <row r="6" spans="1:2">
      <c r="A6" t="s" s="4">
        <v>168</v>
      </c>
      <c r="B6" t="s" s="4">
        <v>169</v>
      </c>
    </row>
    <row r="7" spans="1:2">
      <c r="A7" t="s" s="4">
        <v>170</v>
      </c>
      <c r="B7" t="s" s="4">
        <v>171</v>
      </c>
    </row>
    <row r="8" spans="1:2">
      <c r="A8" t="s" s="4">
        <v>172</v>
      </c>
      <c r="B8"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52</v>
      </c>
    </row>
    <row r="4" spans="1:2">
      <c r="A4" t="s" s="4">
        <v>175</v>
      </c>
      <c r="B4" t="s" s="4">
        <v>176</v>
      </c>
    </row>
    <row r="5" spans="1:2">
      <c r="A5" t="s" s="4">
        <v>177</v>
      </c>
      <c r="B5"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179</v>
      </c>
      <c r="B1" t="s" s="2">
        <v>1</v>
      </c>
    </row>
    <row r="2" spans="1:2">
      <c r="B2" t="s" s="2">
        <v>2</v>
      </c>
    </row>
    <row r="3" spans="1:2">
      <c r="A3" t="s" s="3">
        <v>158</v>
      </c>
    </row>
    <row r="4" spans="1:2">
      <c r="A4" t="s" s="4">
        <v>180</v>
      </c>
      <c r="B4" t="s" s="4">
        <v>181</v>
      </c>
    </row>
    <row r="5" spans="1:2">
      <c r="A5" t="s" s="4">
        <v>166</v>
      </c>
      <c r="B5" t="s" s="4">
        <v>167</v>
      </c>
    </row>
    <row r="6" spans="1:2">
      <c r="A6" t="s" s="4">
        <v>182</v>
      </c>
      <c r="B6" t="s" s="4">
        <v>183</v>
      </c>
    </row>
    <row r="7" spans="1:2">
      <c r="A7" t="s" s="4">
        <v>184</v>
      </c>
      <c r="B7"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r="A1" t="s" s="1">
        <v>186</v>
      </c>
      <c r="B1" t="s" s="2">
        <v>1</v>
      </c>
    </row>
    <row r="2" spans="1:2">
      <c r="B2" t="s" s="2">
        <v>187</v>
      </c>
    </row>
    <row r="3" spans="1:2">
      <c r="A3" t="s" s="3">
        <v>188</v>
      </c>
    </row>
    <row r="4" spans="1:2">
      <c r="A4" t="s" s="4">
        <v>189</v>
      </c>
      <c r="B4" t="n" s="7">
        <v>825038</v>
      </c>
    </row>
    <row r="5" spans="1:2">
      <c r="A5" t="s" s="4">
        <v>190</v>
      </c>
      <c r="B5" t="n" s="5">
        <v>274526</v>
      </c>
    </row>
    <row r="6" spans="1:2">
      <c r="A6" t="s" s="4">
        <v>191</v>
      </c>
      <c r="B6" t="n" s="5">
        <v>-1824</v>
      </c>
    </row>
    <row r="7" spans="1:2">
      <c r="A7" t="s" s="4">
        <v>192</v>
      </c>
      <c r="B7" t="n" s="7">
        <v>10977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43087</v>
      </c>
      <c r="C3" t="n" s="7">
        <v>128940</v>
      </c>
    </row>
    <row r="4" spans="1:3">
      <c r="A4" t="s" s="4">
        <v>28</v>
      </c>
      <c r="B4" t="n" s="5">
        <v>0</v>
      </c>
      <c r="C4" t="n" s="5">
        <v>359388</v>
      </c>
    </row>
    <row r="5" spans="1:3">
      <c r="A5" t="s" s="4">
        <v>29</v>
      </c>
      <c r="B5" t="n" s="5">
        <v>1651794</v>
      </c>
      <c r="C5" t="n" s="5">
        <v>1571591</v>
      </c>
    </row>
    <row r="6" spans="1:3">
      <c r="A6" t="s" s="4">
        <v>30</v>
      </c>
      <c r="B6" t="n" s="5">
        <v>16057</v>
      </c>
      <c r="C6" t="n" s="5">
        <v>7746</v>
      </c>
    </row>
    <row r="7" spans="1:3">
      <c r="A7" t="s" s="4">
        <v>31</v>
      </c>
      <c r="B7" t="n" s="5">
        <v>45273</v>
      </c>
      <c r="C7" t="n" s="5">
        <v>37794</v>
      </c>
    </row>
    <row r="8" spans="1:3">
      <c r="A8" t="s" s="4">
        <v>32</v>
      </c>
      <c r="B8" t="n" s="5">
        <v>1856211</v>
      </c>
      <c r="C8" t="n" s="5">
        <v>2105459</v>
      </c>
    </row>
    <row r="9" spans="1:3">
      <c r="A9" t="s" s="4">
        <v>33</v>
      </c>
      <c r="B9" t="n" s="5">
        <v>190244</v>
      </c>
      <c r="C9" t="n" s="5">
        <v>152471</v>
      </c>
    </row>
    <row r="10" spans="1:3">
      <c r="A10" t="s" s="4">
        <v>34</v>
      </c>
      <c r="B10" t="n" s="5">
        <v>1097740</v>
      </c>
      <c r="C10" t="n" s="5">
        <v>825038</v>
      </c>
    </row>
    <row r="11" spans="1:3">
      <c r="A11" t="s" s="4">
        <v>35</v>
      </c>
      <c r="B11" t="n" s="5">
        <v>126353</v>
      </c>
      <c r="C11" t="n" s="5">
        <v>98330</v>
      </c>
    </row>
    <row r="12" spans="1:3">
      <c r="A12" t="s" s="4">
        <v>36</v>
      </c>
      <c r="B12" t="n" s="5">
        <v>42017</v>
      </c>
      <c r="C12" t="n" s="5">
        <v>33040</v>
      </c>
    </row>
    <row r="13" spans="1:3">
      <c r="A13" t="s" s="4">
        <v>37</v>
      </c>
      <c r="B13" t="n" s="5">
        <v>3312565</v>
      </c>
      <c r="C13" t="n" s="5">
        <v>3214338</v>
      </c>
    </row>
    <row r="14" spans="1:3">
      <c r="A14" t="s" s="3">
        <v>38</v>
      </c>
    </row>
    <row r="15" spans="1:3">
      <c r="A15" t="s" s="4">
        <v>39</v>
      </c>
      <c r="B15" t="n" s="5">
        <v>799307</v>
      </c>
      <c r="C15" t="n" s="5">
        <v>716654</v>
      </c>
    </row>
    <row r="16" spans="1:3">
      <c r="A16" t="s" s="4">
        <v>40</v>
      </c>
      <c r="B16" t="n" s="5">
        <v>60885</v>
      </c>
      <c r="C16" t="n" s="5">
        <v>78601</v>
      </c>
    </row>
    <row r="17" spans="1:3">
      <c r="A17" t="s" s="3">
        <v>41</v>
      </c>
    </row>
    <row r="18" spans="1:3">
      <c r="A18" t="s" s="4">
        <v>42</v>
      </c>
      <c r="B18" t="n" s="5">
        <v>124011</v>
      </c>
      <c r="C18" t="n" s="5">
        <v>125624</v>
      </c>
    </row>
    <row r="19" spans="1:3">
      <c r="A19" t="s" s="4">
        <v>43</v>
      </c>
      <c r="B19" t="n" s="5">
        <v>21215</v>
      </c>
      <c r="C19" t="n" s="5">
        <v>4616</v>
      </c>
    </row>
    <row r="20" spans="1:3">
      <c r="A20" t="s" s="4">
        <v>44</v>
      </c>
      <c r="B20" t="n" s="5">
        <v>45841</v>
      </c>
      <c r="C20" t="n" s="5">
        <v>45365</v>
      </c>
    </row>
    <row r="21" spans="1:3">
      <c r="A21" t="s" s="4">
        <v>45</v>
      </c>
      <c r="B21" t="n" s="5">
        <v>530000</v>
      </c>
      <c r="C21" t="n" s="5">
        <v>605000</v>
      </c>
    </row>
    <row r="22" spans="1:3">
      <c r="A22" t="s" s="4">
        <v>46</v>
      </c>
      <c r="B22" t="n" s="5">
        <v>1581259</v>
      </c>
      <c r="C22" t="n" s="5">
        <v>1575860</v>
      </c>
    </row>
    <row r="23" spans="1:3">
      <c r="A23" t="s" s="4">
        <v>47</v>
      </c>
      <c r="B23" t="n" s="5">
        <v>500000</v>
      </c>
      <c r="C23" t="n" s="5">
        <v>500000</v>
      </c>
    </row>
    <row r="24" spans="1:3">
      <c r="A24" t="s" s="4">
        <v>48</v>
      </c>
      <c r="B24" t="n" s="5">
        <v>23588</v>
      </c>
      <c r="C24" t="n" s="5">
        <v>24279</v>
      </c>
    </row>
    <row r="25" spans="1:3">
      <c r="A25" t="s" s="4">
        <v>49</v>
      </c>
      <c r="B25" t="n" s="5">
        <v>76144</v>
      </c>
      <c r="C25" t="n" s="5">
        <v>66961</v>
      </c>
    </row>
    <row r="26" spans="1:3">
      <c r="A26" t="s" s="4">
        <v>50</v>
      </c>
      <c r="B26" t="n" s="5">
        <v>211</v>
      </c>
      <c r="C26" t="n" s="5">
        <v>223</v>
      </c>
    </row>
    <row r="27" spans="1:3">
      <c r="A27" t="s" s="4">
        <v>51</v>
      </c>
      <c r="B27" t="n" s="5">
        <v>2181202</v>
      </c>
      <c r="C27" t="n" s="5">
        <v>2167323</v>
      </c>
    </row>
    <row r="28" spans="1:3">
      <c r="A28" t="s" s="3">
        <v>52</v>
      </c>
    </row>
    <row r="29" spans="1:3">
      <c r="A29" t="s" s="4">
        <v>53</v>
      </c>
      <c r="B29" t="n" s="5">
        <v>0</v>
      </c>
      <c r="C29" t="n" s="5">
        <v>0</v>
      </c>
    </row>
    <row r="30" spans="1:3">
      <c r="A30" t="s" s="4">
        <v>54</v>
      </c>
      <c r="B30" t="n" s="5">
        <v>14411</v>
      </c>
      <c r="C30" t="n" s="5">
        <v>14646</v>
      </c>
    </row>
    <row r="31" spans="1:3">
      <c r="A31" t="s" s="4">
        <v>55</v>
      </c>
      <c r="B31" t="n" s="5">
        <v>365524</v>
      </c>
      <c r="C31" t="n" s="5">
        <v>321968</v>
      </c>
    </row>
    <row r="32" spans="1:3">
      <c r="A32" t="s" s="4">
        <v>56</v>
      </c>
      <c r="B32" t="n" s="5">
        <v>2860204</v>
      </c>
      <c r="C32" t="n" s="5">
        <v>2648539</v>
      </c>
    </row>
    <row r="33" spans="1:3">
      <c r="A33" t="s" s="4">
        <v>57</v>
      </c>
      <c r="B33" t="n" s="5">
        <v>-44073</v>
      </c>
      <c r="C33" t="n" s="5">
        <v>-28610</v>
      </c>
    </row>
    <row r="34" spans="1:3">
      <c r="A34" t="s" s="4">
        <v>58</v>
      </c>
      <c r="B34" t="n" s="5">
        <v>-2064703</v>
      </c>
      <c r="C34" t="n" s="5">
        <v>-1909528</v>
      </c>
    </row>
    <row r="35" spans="1:3">
      <c r="A35" t="s" s="4">
        <v>59</v>
      </c>
      <c r="B35" t="n" s="5">
        <v>1131363</v>
      </c>
      <c r="C35" t="n" s="5">
        <v>1047015</v>
      </c>
    </row>
    <row r="36" spans="1:3">
      <c r="A36" t="s" s="4">
        <v>60</v>
      </c>
      <c r="B36" t="n" s="7">
        <v>3312565</v>
      </c>
      <c r="C36" t="n" s="7">
        <v>3214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3</v>
      </c>
      <c r="B1" t="s" s="2">
        <v>2</v>
      </c>
      <c r="C1" t="s" s="2">
        <v>25</v>
      </c>
    </row>
    <row r="2" spans="1:3">
      <c r="A2" t="s" s="3">
        <v>194</v>
      </c>
    </row>
    <row r="3" spans="1:3">
      <c r="A3" t="s" s="4">
        <v>195</v>
      </c>
      <c r="B3" t="n" s="7">
        <v>115878</v>
      </c>
    </row>
    <row r="4" spans="1:3">
      <c r="A4" t="s" s="4">
        <v>196</v>
      </c>
    </row>
    <row r="5" spans="1:3">
      <c r="A5" t="s" s="3">
        <v>194</v>
      </c>
    </row>
    <row r="6" spans="1:3">
      <c r="A6" t="s" s="4">
        <v>197</v>
      </c>
      <c r="B6" t="n" s="5">
        <v>171172</v>
      </c>
      <c r="C6" t="n" s="7">
        <v>133372</v>
      </c>
    </row>
    <row r="7" spans="1:3">
      <c r="A7" t="s" s="4">
        <v>198</v>
      </c>
      <c r="B7" t="n" s="5">
        <v>-55294</v>
      </c>
      <c r="C7" t="n" s="5">
        <v>-36917</v>
      </c>
    </row>
    <row r="8" spans="1:3">
      <c r="A8" t="s" s="4">
        <v>195</v>
      </c>
      <c r="B8" t="n" s="7">
        <v>115878</v>
      </c>
      <c r="C8" t="n" s="7">
        <v>9645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9</v>
      </c>
      <c r="B1" t="s" s="2">
        <v>2</v>
      </c>
      <c r="C1" t="s" s="2">
        <v>25</v>
      </c>
    </row>
    <row r="2" spans="1:3">
      <c r="A2" t="s" s="3">
        <v>137</v>
      </c>
    </row>
    <row r="3" spans="1:3">
      <c r="A3" t="s" s="4">
        <v>200</v>
      </c>
      <c r="B3" t="n" s="7">
        <v>10475</v>
      </c>
      <c r="C3" t="n" s="7">
        <v>18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1</v>
      </c>
      <c r="B1" t="s" s="2">
        <v>74</v>
      </c>
      <c r="D1" t="s" s="2">
        <v>1</v>
      </c>
    </row>
    <row r="2" spans="1:5">
      <c r="B2" t="s" s="2">
        <v>2</v>
      </c>
      <c r="C2" t="s" s="2">
        <v>75</v>
      </c>
      <c r="D2" t="s" s="2">
        <v>2</v>
      </c>
      <c r="E2" t="s" s="2">
        <v>75</v>
      </c>
    </row>
    <row r="3" spans="1:5">
      <c r="A3" t="s" s="4">
        <v>196</v>
      </c>
    </row>
    <row r="4" spans="1:5">
      <c r="A4" t="s" s="3">
        <v>194</v>
      </c>
    </row>
    <row r="5" spans="1:5">
      <c r="A5" t="s" s="4">
        <v>202</v>
      </c>
      <c r="B5" t="n" s="7">
        <v>6093</v>
      </c>
      <c r="C5" t="n" s="7">
        <v>4690</v>
      </c>
      <c r="D5" t="n" s="7">
        <v>18282</v>
      </c>
      <c r="E5" t="n" s="7">
        <v>1452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t="s" s="1">
        <v>203</v>
      </c>
      <c r="B1" t="s" s="2">
        <v>187</v>
      </c>
    </row>
    <row r="2" spans="1:2">
      <c r="A2" t="s" s="3">
        <v>204</v>
      </c>
    </row>
    <row r="3" spans="1:2">
      <c r="A3" t="s" s="4">
        <v>205</v>
      </c>
      <c r="B3" t="n" s="7">
        <v>6101</v>
      </c>
    </row>
    <row r="4" spans="1:2">
      <c r="A4" t="n" s="5">
        <v>2016</v>
      </c>
      <c r="B4" t="n" s="5">
        <v>24482</v>
      </c>
    </row>
    <row r="5" spans="1:2">
      <c r="A5" t="n" s="5">
        <v>2017</v>
      </c>
      <c r="B5" t="n" s="5">
        <v>24204</v>
      </c>
    </row>
    <row r="6" spans="1:2">
      <c r="A6" t="n" s="5">
        <v>2018</v>
      </c>
      <c r="B6" t="n" s="5">
        <v>23785</v>
      </c>
    </row>
    <row r="7" spans="1:2">
      <c r="A7" t="n" s="5">
        <v>2019</v>
      </c>
      <c r="B7" t="n" s="5">
        <v>23785</v>
      </c>
    </row>
    <row r="8" spans="1:2">
      <c r="A8" t="n" s="5">
        <v>2020</v>
      </c>
      <c r="B8" t="n" s="5">
        <v>13521</v>
      </c>
    </row>
    <row r="9" spans="1:2">
      <c r="A9" t="s" s="4">
        <v>195</v>
      </c>
      <c r="B9" t="n" s="7">
        <v>11587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r="1" spans="1:6">
      <c r="A1" t="s" s="1">
        <v>206</v>
      </c>
      <c r="B1" t="s" s="2">
        <v>207</v>
      </c>
      <c r="C1" t="s" s="2">
        <v>187</v>
      </c>
      <c r="D1" t="s" s="2">
        <v>75</v>
      </c>
      <c r="E1" t="s" s="2">
        <v>208</v>
      </c>
      <c r="F1" t="s" s="2">
        <v>209</v>
      </c>
    </row>
    <row r="2" spans="1:6">
      <c r="A2" t="s" s="3">
        <v>210</v>
      </c>
    </row>
    <row r="3" spans="1:6">
      <c r="A3" t="s" s="4">
        <v>211</v>
      </c>
      <c r="C3" t="n" s="7">
        <v>506700000</v>
      </c>
    </row>
    <row r="4" spans="1:6">
      <c r="A4" t="s" s="4">
        <v>47</v>
      </c>
      <c r="C4" t="n" s="7">
        <v>500000000</v>
      </c>
      <c r="E4" t="n" s="7">
        <v>500000000</v>
      </c>
    </row>
    <row r="5" spans="1:6">
      <c r="A5" t="s" s="4">
        <v>212</v>
      </c>
    </row>
    <row r="6" spans="1:6">
      <c r="A6" t="s" s="3">
        <v>210</v>
      </c>
    </row>
    <row r="7" spans="1:6">
      <c r="A7" t="s" s="4">
        <v>213</v>
      </c>
      <c r="E7" t="n" s="5">
        <v>900000000</v>
      </c>
      <c r="F7" t="n" s="7">
        <v>500000000</v>
      </c>
    </row>
    <row r="8" spans="1:6">
      <c r="A8" t="s" s="4">
        <v>214</v>
      </c>
      <c r="F8" t="n" s="7">
        <v>500000000</v>
      </c>
    </row>
    <row r="9" spans="1:6">
      <c r="A9" t="s" s="4">
        <v>215</v>
      </c>
      <c r="C9" t="s" s="4">
        <v>216</v>
      </c>
      <c r="D9" t="s" s="4">
        <v>217</v>
      </c>
    </row>
    <row r="10" spans="1:6">
      <c r="A10" t="s" s="4">
        <v>218</v>
      </c>
      <c r="C10" t="s" s="4">
        <v>219</v>
      </c>
      <c r="D10" t="s" s="4">
        <v>220</v>
      </c>
    </row>
    <row r="11" spans="1:6">
      <c r="A11" t="s" s="4">
        <v>221</v>
      </c>
      <c r="F11" t="n" s="5">
        <v>3</v>
      </c>
    </row>
    <row r="12" spans="1:6">
      <c r="A12" t="s" s="4">
        <v>222</v>
      </c>
      <c r="F12" t="n" s="5">
        <v>1</v>
      </c>
    </row>
    <row r="13" spans="1:6">
      <c r="A13" t="s" s="4">
        <v>223</v>
      </c>
    </row>
    <row r="14" spans="1:6">
      <c r="A14" t="s" s="3">
        <v>210</v>
      </c>
    </row>
    <row r="15" spans="1:6">
      <c r="A15" t="s" s="4">
        <v>224</v>
      </c>
      <c r="C15" t="s" s="4">
        <v>225</v>
      </c>
    </row>
    <row r="16" spans="1:6">
      <c r="A16" t="s" s="4">
        <v>226</v>
      </c>
    </row>
    <row r="17" spans="1:6">
      <c r="A17" t="s" s="3">
        <v>210</v>
      </c>
    </row>
    <row r="18" spans="1:6">
      <c r="A18" t="s" s="4">
        <v>224</v>
      </c>
      <c r="C18" t="s" s="4">
        <v>227</v>
      </c>
    </row>
    <row r="19" spans="1:6">
      <c r="A19" t="s" s="4">
        <v>228</v>
      </c>
    </row>
    <row r="20" spans="1:6">
      <c r="A20" t="s" s="3">
        <v>210</v>
      </c>
    </row>
    <row r="21" spans="1:6">
      <c r="A21" t="s" s="4">
        <v>229</v>
      </c>
      <c r="C21" t="s" s="4">
        <v>230</v>
      </c>
    </row>
    <row r="22" spans="1:6">
      <c r="A22" t="s" s="4">
        <v>231</v>
      </c>
    </row>
    <row r="23" spans="1:6">
      <c r="A23" t="s" s="3">
        <v>210</v>
      </c>
    </row>
    <row r="24" spans="1:6">
      <c r="A24" t="s" s="4">
        <v>232</v>
      </c>
      <c r="C24" t="n" s="7">
        <v>530000000</v>
      </c>
      <c r="E24" t="n" s="7">
        <v>605000000</v>
      </c>
    </row>
    <row r="25" spans="1:6">
      <c r="A25" t="s" s="4">
        <v>233</v>
      </c>
    </row>
    <row r="26" spans="1:6">
      <c r="A26" t="s" s="3">
        <v>210</v>
      </c>
    </row>
    <row r="27" spans="1:6">
      <c r="A27" t="s" s="4">
        <v>234</v>
      </c>
      <c r="B27" t="n" s="7">
        <v>175000000</v>
      </c>
    </row>
    <row r="28" spans="1:6">
      <c r="A28" t="s" s="4">
        <v>235</v>
      </c>
      <c r="B28" t="s" s="4">
        <v>236</v>
      </c>
    </row>
    <row r="29" spans="1:6">
      <c r="A29" t="s" s="4">
        <v>237</v>
      </c>
    </row>
    <row r="30" spans="1:6">
      <c r="A30" t="s" s="3">
        <v>210</v>
      </c>
    </row>
    <row r="31" spans="1:6">
      <c r="A31" t="s" s="4">
        <v>234</v>
      </c>
      <c r="B31" t="n" s="7">
        <v>150000000</v>
      </c>
    </row>
    <row r="32" spans="1:6">
      <c r="A32" t="s" s="4">
        <v>235</v>
      </c>
      <c r="B32" t="s" s="4">
        <v>238</v>
      </c>
    </row>
    <row r="33" spans="1:6">
      <c r="A33" t="s" s="4">
        <v>239</v>
      </c>
    </row>
    <row r="34" spans="1:6">
      <c r="A34" t="s" s="3">
        <v>210</v>
      </c>
    </row>
    <row r="35" spans="1:6">
      <c r="A35" t="s" s="4">
        <v>234</v>
      </c>
      <c r="B35" t="n" s="7">
        <v>175000000</v>
      </c>
    </row>
    <row r="36" spans="1:6">
      <c r="A36" t="s" s="4">
        <v>235</v>
      </c>
      <c r="B36" t="s" s="4">
        <v>240</v>
      </c>
    </row>
    <row r="37" spans="1:6">
      <c r="A37" t="s" s="4">
        <v>241</v>
      </c>
    </row>
    <row r="38" spans="1:6">
      <c r="A38" t="s" s="3">
        <v>210</v>
      </c>
    </row>
    <row r="39" spans="1:6">
      <c r="A39" t="s" s="4">
        <v>221</v>
      </c>
      <c r="B39" t="n" s="5">
        <v>3</v>
      </c>
    </row>
    <row r="40" spans="1:6">
      <c r="A40" t="s" s="4">
        <v>222</v>
      </c>
      <c r="B40" t="n" s="5">
        <v>1</v>
      </c>
    </row>
    <row r="41" spans="1:6">
      <c r="A41" t="s" s="4">
        <v>242</v>
      </c>
      <c r="B41" t="n" s="5">
        <v>2</v>
      </c>
    </row>
    <row r="42" spans="1:6">
      <c r="A42" t="s" s="4">
        <v>243</v>
      </c>
      <c r="B42" t="n" s="5">
        <v>1</v>
      </c>
    </row>
    <row r="43" spans="1:6">
      <c r="A43" t="s" s="4">
        <v>244</v>
      </c>
      <c r="B43" t="s" s="4">
        <v>245</v>
      </c>
    </row>
    <row r="44" spans="1:6">
      <c r="A44" t="s" s="4">
        <v>246</v>
      </c>
      <c r="B44" t="s" s="4">
        <v>2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r="A1" t="s" s="1">
        <v>248</v>
      </c>
      <c r="B1" t="s" s="2">
        <v>74</v>
      </c>
    </row>
    <row r="2" spans="1:3">
      <c r="B2" t="s" s="2">
        <v>2</v>
      </c>
      <c r="C2" t="s" s="2">
        <v>75</v>
      </c>
    </row>
    <row r="3" spans="1:3">
      <c r="A3" t="s" s="3">
        <v>146</v>
      </c>
    </row>
    <row r="4" spans="1:3">
      <c r="A4" t="s" s="4">
        <v>249</v>
      </c>
      <c r="B4" t="s" s="4">
        <v>250</v>
      </c>
      <c r="C4" t="s" s="4">
        <v>25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252</v>
      </c>
      <c r="B1" t="s" s="2">
        <v>253</v>
      </c>
      <c r="C1" t="s" s="2">
        <v>254</v>
      </c>
      <c r="D1" t="s" s="2">
        <v>75</v>
      </c>
      <c r="E1" t="s" s="2">
        <v>255</v>
      </c>
      <c r="F1" t="s" s="2">
        <v>2</v>
      </c>
      <c r="G1" t="s" s="2">
        <v>75</v>
      </c>
      <c r="H1" t="s" s="2">
        <v>256</v>
      </c>
      <c r="I1" t="s" s="2">
        <v>257</v>
      </c>
    </row>
    <row r="2" spans="1:9">
      <c r="A2" t="s" s="3">
        <v>258</v>
      </c>
    </row>
    <row r="3" spans="1:9">
      <c r="A3" t="s" s="4">
        <v>259</v>
      </c>
      <c r="I3" t="n" s="7">
        <v>500</v>
      </c>
    </row>
    <row r="4" spans="1:9">
      <c r="A4" t="s" s="4">
        <v>260</v>
      </c>
      <c r="I4" t="s" s="4">
        <v>261</v>
      </c>
    </row>
    <row r="5" spans="1:9">
      <c r="A5" t="s" s="4">
        <v>262</v>
      </c>
      <c r="B5" t="n" s="9">
        <v>1.2</v>
      </c>
      <c r="C5" t="n" s="9">
        <v>1.2</v>
      </c>
      <c r="D5" t="n" s="9">
        <v>8.5</v>
      </c>
      <c r="E5" t="n" s="9">
        <v>6.1</v>
      </c>
      <c r="F5" t="n" s="9">
        <v>8.5</v>
      </c>
    </row>
    <row r="6" spans="1:9">
      <c r="A6" t="s" s="4">
        <v>263</v>
      </c>
      <c r="E6" t="n" s="7">
        <v>350</v>
      </c>
      <c r="H6" t="n" s="7">
        <v>425</v>
      </c>
    </row>
    <row r="7" spans="1:9">
      <c r="A7" t="s" s="4">
        <v>264</v>
      </c>
      <c r="E7" t="s" s="4">
        <v>265</v>
      </c>
    </row>
    <row r="8" spans="1:9">
      <c r="A8" t="s" s="4">
        <v>266</v>
      </c>
      <c r="G8" t="n" s="7">
        <v>75</v>
      </c>
      <c r="H8" t="n" s="7">
        <v>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7</v>
      </c>
      <c r="B1" t="s" s="2">
        <v>74</v>
      </c>
      <c r="D1" t="s" s="2">
        <v>1</v>
      </c>
    </row>
    <row r="2" spans="1:5">
      <c r="B2" t="s" s="2">
        <v>2</v>
      </c>
      <c r="C2" t="s" s="2">
        <v>75</v>
      </c>
      <c r="D2" t="s" s="2">
        <v>2</v>
      </c>
      <c r="E2" t="s" s="2">
        <v>75</v>
      </c>
    </row>
    <row r="3" spans="1:5">
      <c r="A3" t="s" s="3">
        <v>268</v>
      </c>
    </row>
    <row r="4" spans="1:5">
      <c r="A4" t="s" s="4">
        <v>269</v>
      </c>
      <c r="B4" t="n" s="7">
        <v>12493</v>
      </c>
      <c r="C4" t="n" s="7">
        <v>17138</v>
      </c>
      <c r="D4" t="n" s="7">
        <v>43512</v>
      </c>
      <c r="E4" t="n" s="7">
        <v>33561</v>
      </c>
    </row>
    <row r="5" spans="1:5">
      <c r="A5" t="s" s="4">
        <v>270</v>
      </c>
    </row>
    <row r="6" spans="1:5">
      <c r="A6" t="s" s="3">
        <v>268</v>
      </c>
    </row>
    <row r="7" spans="1:5">
      <c r="A7" t="s" s="4">
        <v>269</v>
      </c>
      <c r="B7" t="n" s="5">
        <v>3100</v>
      </c>
      <c r="C7" t="n" s="5">
        <v>3466</v>
      </c>
      <c r="D7" t="n" s="5">
        <v>10973</v>
      </c>
      <c r="E7" t="n" s="5">
        <v>6227</v>
      </c>
    </row>
    <row r="8" spans="1:5">
      <c r="A8" t="s" s="4">
        <v>271</v>
      </c>
    </row>
    <row r="9" spans="1:5">
      <c r="A9" t="s" s="3">
        <v>268</v>
      </c>
    </row>
    <row r="10" spans="1:5">
      <c r="A10" t="s" s="4">
        <v>269</v>
      </c>
      <c r="B10" t="n" s="5">
        <v>8919</v>
      </c>
      <c r="C10" t="n" s="5">
        <v>13249</v>
      </c>
      <c r="D10" t="n" s="5">
        <v>30655</v>
      </c>
      <c r="E10" t="n" s="5">
        <v>25602</v>
      </c>
    </row>
    <row r="11" spans="1:5">
      <c r="A11" t="s" s="4">
        <v>272</v>
      </c>
    </row>
    <row r="12" spans="1:5">
      <c r="A12" t="s" s="3">
        <v>268</v>
      </c>
    </row>
    <row r="13" spans="1:5">
      <c r="A13" t="s" s="4">
        <v>269</v>
      </c>
      <c r="B13" t="n" s="7">
        <v>474</v>
      </c>
      <c r="C13" t="n" s="7">
        <v>423</v>
      </c>
      <c r="D13" t="n" s="7">
        <v>1884</v>
      </c>
      <c r="E13" t="n" s="7">
        <v>17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r="A1" t="s" s="1">
        <v>273</v>
      </c>
      <c r="B1" t="s" s="2">
        <v>74</v>
      </c>
    </row>
    <row r="2" spans="1:2">
      <c r="B2" t="s" s="2">
        <v>274</v>
      </c>
    </row>
    <row r="3" spans="1:2">
      <c r="A3" t="s" s="3">
        <v>275</v>
      </c>
    </row>
    <row r="4" spans="1:2">
      <c r="A4" t="s" s="4">
        <v>276</v>
      </c>
      <c r="B4" t="n" s="7">
        <v>10000</v>
      </c>
    </row>
    <row r="5" spans="1:2">
      <c r="A5" t="s" s="4">
        <v>277</v>
      </c>
      <c r="B5" t="s" s="4">
        <v>245</v>
      </c>
    </row>
    <row r="6" spans="1:2">
      <c r="A6" t="s" s="4">
        <v>278</v>
      </c>
    </row>
    <row r="7" spans="1:2">
      <c r="A7" t="s" s="3">
        <v>275</v>
      </c>
    </row>
    <row r="8" spans="1:2">
      <c r="A8" t="s" s="4">
        <v>279</v>
      </c>
      <c r="B8" t="n" s="5">
        <v>3400000</v>
      </c>
    </row>
    <row r="9" spans="1:2">
      <c r="A9" t="s" s="4">
        <v>280</v>
      </c>
      <c r="B9" t="n" s="5">
        <v>3191473</v>
      </c>
    </row>
    <row r="10" spans="1:2">
      <c r="A10" t="s" s="4">
        <v>281</v>
      </c>
      <c r="B10" t="s" s="4">
        <v>282</v>
      </c>
    </row>
    <row r="11" spans="1:2">
      <c r="A11" t="s" s="4">
        <v>283</v>
      </c>
      <c r="B11" t="n" s="7">
        <v>51100000</v>
      </c>
    </row>
    <row r="12" spans="1:2">
      <c r="A12" t="s" s="4">
        <v>284</v>
      </c>
    </row>
    <row r="13" spans="1:2">
      <c r="A13" t="s" s="3">
        <v>275</v>
      </c>
    </row>
    <row r="14" spans="1:2">
      <c r="A14" t="s" s="4">
        <v>281</v>
      </c>
      <c r="B14" t="s" s="4">
        <v>282</v>
      </c>
    </row>
    <row r="15" spans="1:2">
      <c r="A15" t="s" s="4">
        <v>283</v>
      </c>
      <c r="B15" t="n" s="7">
        <v>91500000</v>
      </c>
    </row>
    <row r="16" spans="1:2">
      <c r="A16" t="s" s="4">
        <v>285</v>
      </c>
      <c r="B16" t="s" s="4">
        <v>286</v>
      </c>
    </row>
    <row r="17" spans="1:2">
      <c r="A17" t="s" s="4">
        <v>287</v>
      </c>
      <c r="B17" t="s"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9</v>
      </c>
      <c r="B1" t="s" s="2">
        <v>74</v>
      </c>
      <c r="D1" t="s" s="2">
        <v>1</v>
      </c>
    </row>
    <row r="2" spans="1:5">
      <c r="B2" t="s" s="2">
        <v>2</v>
      </c>
      <c r="C2" t="s" s="2">
        <v>75</v>
      </c>
      <c r="D2" t="s" s="2">
        <v>2</v>
      </c>
      <c r="E2" t="s" s="2">
        <v>75</v>
      </c>
    </row>
    <row r="3" spans="1:5">
      <c r="A3" t="s" s="3">
        <v>268</v>
      </c>
    </row>
    <row r="4" spans="1:5">
      <c r="A4" t="s" s="4">
        <v>290</v>
      </c>
      <c r="B4" t="n" s="5">
        <v>46667</v>
      </c>
    </row>
    <row r="5" spans="1:5">
      <c r="A5" t="s" s="4">
        <v>291</v>
      </c>
      <c r="B5" t="n" s="7">
        <v>2689</v>
      </c>
    </row>
    <row r="6" spans="1:5">
      <c r="A6" t="s" s="4">
        <v>292</v>
      </c>
      <c r="B6" t="n" s="5">
        <v>12493</v>
      </c>
      <c r="C6" t="n" s="7">
        <v>17138</v>
      </c>
      <c r="D6" t="n" s="7">
        <v>43512</v>
      </c>
      <c r="E6" t="n" s="7">
        <v>33561</v>
      </c>
    </row>
    <row r="7" spans="1:5">
      <c r="A7" t="s" s="4">
        <v>272</v>
      </c>
    </row>
    <row r="8" spans="1:5">
      <c r="A8" t="s" s="3">
        <v>268</v>
      </c>
    </row>
    <row r="9" spans="1:5">
      <c r="A9" t="s" s="4">
        <v>292</v>
      </c>
      <c r="B9" t="n" s="7">
        <v>474</v>
      </c>
      <c r="C9" t="n" s="7">
        <v>423</v>
      </c>
      <c r="D9" t="n" s="7">
        <v>1884</v>
      </c>
      <c r="E9" t="n" s="7">
        <v>17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1</v>
      </c>
      <c r="B1" t="s" s="2">
        <v>2</v>
      </c>
      <c r="C1" t="s" s="2">
        <v>25</v>
      </c>
    </row>
    <row r="2" spans="1:3">
      <c r="A2" t="s" s="3">
        <v>62</v>
      </c>
    </row>
    <row r="3" spans="1:3">
      <c r="A3" t="s" s="4">
        <v>63</v>
      </c>
      <c r="B3" t="n" s="7">
        <v>45952</v>
      </c>
      <c r="C3" t="n" s="7">
        <v>41051</v>
      </c>
    </row>
    <row r="4" spans="1:3">
      <c r="A4" t="s" s="4">
        <v>64</v>
      </c>
      <c r="B4" t="n" s="8">
        <v>0.1</v>
      </c>
      <c r="C4" t="n" s="8">
        <v>0.1</v>
      </c>
    </row>
    <row r="5" spans="1:3">
      <c r="A5" t="s" s="4">
        <v>65</v>
      </c>
      <c r="B5" t="n" s="5">
        <v>20000000</v>
      </c>
      <c r="C5" t="n" s="5">
        <v>20000000</v>
      </c>
    </row>
    <row r="6" spans="1:3">
      <c r="A6" t="s" s="4">
        <v>66</v>
      </c>
      <c r="B6" t="n" s="5">
        <v>0</v>
      </c>
      <c r="C6" t="n" s="5">
        <v>0</v>
      </c>
    </row>
    <row r="7" spans="1:3">
      <c r="A7" t="s" s="4">
        <v>67</v>
      </c>
      <c r="B7" t="n" s="5">
        <v>0</v>
      </c>
      <c r="C7" t="n" s="5">
        <v>0</v>
      </c>
    </row>
    <row r="8" spans="1:3">
      <c r="A8" t="s" s="4">
        <v>68</v>
      </c>
      <c r="B8" t="n" s="8">
        <v>0.1</v>
      </c>
      <c r="C8" t="n" s="8">
        <v>0.1</v>
      </c>
    </row>
    <row r="9" spans="1:3">
      <c r="A9" t="s" s="4">
        <v>69</v>
      </c>
      <c r="B9" t="n" s="5">
        <v>480000000</v>
      </c>
      <c r="C9" t="n" s="5">
        <v>480000000</v>
      </c>
    </row>
    <row r="10" spans="1:3">
      <c r="A10" t="s" s="4">
        <v>70</v>
      </c>
      <c r="B10" t="n" s="5">
        <v>178510000</v>
      </c>
      <c r="C10" t="n" s="5">
        <v>178621000</v>
      </c>
    </row>
    <row r="11" spans="1:3">
      <c r="A11" t="s" s="4">
        <v>71</v>
      </c>
      <c r="B11" t="n" s="5">
        <v>144108000</v>
      </c>
      <c r="C11" t="n" s="5">
        <v>146458000</v>
      </c>
    </row>
    <row r="12" spans="1:3">
      <c r="A12" t="s" s="4">
        <v>72</v>
      </c>
      <c r="B12" t="n" s="5">
        <v>34402000</v>
      </c>
      <c r="C12" t="n" s="5">
        <v>321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8"/>
  </cols>
  <sheetData>
    <row r="1" spans="1:2">
      <c r="A1" t="s" s="1">
        <v>293</v>
      </c>
      <c r="B1" t="s" s="2">
        <v>1</v>
      </c>
    </row>
    <row r="2" spans="1:2">
      <c r="B2" t="s" s="2">
        <v>294</v>
      </c>
    </row>
    <row r="3" spans="1:2">
      <c r="A3" t="s" s="4">
        <v>295</v>
      </c>
    </row>
    <row r="4" spans="1:2">
      <c r="A4" t="s" s="3">
        <v>296</v>
      </c>
    </row>
    <row r="5" spans="1:2">
      <c r="A5" t="s" s="4">
        <v>297</v>
      </c>
      <c r="B5" t="n" s="5">
        <v>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r="A1" t="s" s="1">
        <v>298</v>
      </c>
      <c r="B1" t="s" s="2">
        <v>299</v>
      </c>
      <c r="C1" t="s" s="2">
        <v>2</v>
      </c>
      <c r="D1" t="s" s="2">
        <v>75</v>
      </c>
      <c r="E1" t="s" s="2">
        <v>2</v>
      </c>
      <c r="F1" t="s" s="2">
        <v>75</v>
      </c>
    </row>
    <row r="2" spans="1:6">
      <c r="A2" t="s" s="3">
        <v>300</v>
      </c>
    </row>
    <row r="3" spans="1:6">
      <c r="A3" t="s" s="4">
        <v>301</v>
      </c>
      <c r="C3" t="n" s="7">
        <v>3419253</v>
      </c>
      <c r="D3" t="n" s="7">
        <v>3467362</v>
      </c>
      <c r="E3" t="n" s="7">
        <v>10265231</v>
      </c>
      <c r="F3" t="n" s="7">
        <v>10112865</v>
      </c>
    </row>
    <row r="4" spans="1:6">
      <c r="A4" t="s" s="4">
        <v>302</v>
      </c>
      <c r="D4" t="n" s="5">
        <v>3632563</v>
      </c>
      <c r="F4" t="n" s="5">
        <v>10581772</v>
      </c>
    </row>
    <row r="5" spans="1:6">
      <c r="A5" t="s" s="4">
        <v>86</v>
      </c>
      <c r="C5" t="n" s="7">
        <v>232711</v>
      </c>
      <c r="D5" t="n" s="5">
        <v>203337</v>
      </c>
      <c r="E5" t="n" s="7">
        <v>643731</v>
      </c>
      <c r="F5" t="n" s="5">
        <v>560690</v>
      </c>
    </row>
    <row r="6" spans="1:6">
      <c r="A6" t="s" s="4">
        <v>303</v>
      </c>
      <c r="D6" t="n" s="5">
        <v>211053</v>
      </c>
      <c r="F6" t="n" s="5">
        <v>577283</v>
      </c>
    </row>
    <row r="7" spans="1:6">
      <c r="A7" t="s" s="4">
        <v>304</v>
      </c>
    </row>
    <row r="8" spans="1:6">
      <c r="A8" t="s" s="3">
        <v>300</v>
      </c>
    </row>
    <row r="9" spans="1:6">
      <c r="A9" t="s" s="4">
        <v>305</v>
      </c>
      <c r="B9" t="n" s="7">
        <v>398600</v>
      </c>
    </row>
    <row r="10" spans="1:6">
      <c r="A10" t="s" s="4">
        <v>306</v>
      </c>
      <c r="E10" t="s" s="4">
        <v>282</v>
      </c>
    </row>
    <row r="11" spans="1:6">
      <c r="A11" t="s" s="4">
        <v>307</v>
      </c>
      <c r="B11" t="n" s="5">
        <v>37800</v>
      </c>
    </row>
    <row r="12" spans="1:6">
      <c r="A12" t="s" s="4">
        <v>301</v>
      </c>
      <c r="D12" t="n" s="5">
        <v>165201</v>
      </c>
      <c r="F12" t="n" s="5">
        <v>468907</v>
      </c>
    </row>
    <row r="13" spans="1:6">
      <c r="A13" t="s" s="4">
        <v>86</v>
      </c>
      <c r="D13" t="n" s="5">
        <v>7716</v>
      </c>
      <c r="F13" t="n" s="5">
        <v>16593</v>
      </c>
    </row>
    <row r="14" spans="1:6">
      <c r="A14" t="s" s="4">
        <v>308</v>
      </c>
    </row>
    <row r="15" spans="1:6">
      <c r="A15" t="s" s="3">
        <v>300</v>
      </c>
    </row>
    <row r="16" spans="1:6">
      <c r="A16" t="s" s="4">
        <v>309</v>
      </c>
      <c r="D16" t="n" s="5">
        <v>-1890</v>
      </c>
      <c r="F16" t="n" s="5">
        <v>-5670</v>
      </c>
    </row>
    <row r="17" spans="1:6">
      <c r="A17" t="s" s="4">
        <v>118</v>
      </c>
      <c r="D17" t="n" s="7">
        <v>1009</v>
      </c>
      <c r="F17" t="n" s="7">
        <v>2948</v>
      </c>
    </row>
    <row r="18" spans="1:6">
      <c r="A18" t="s" s="4">
        <v>310</v>
      </c>
    </row>
    <row r="19" spans="1:6">
      <c r="A19" t="s" s="3">
        <v>300</v>
      </c>
    </row>
    <row r="20" spans="1:6">
      <c r="A20" t="s" s="4">
        <v>311</v>
      </c>
      <c r="B20" t="n" s="5">
        <v>8600</v>
      </c>
    </row>
    <row r="21" spans="1:6">
      <c r="A21" t="s" s="4">
        <v>312</v>
      </c>
    </row>
    <row r="22" spans="1:6">
      <c r="A22" t="s" s="3">
        <v>300</v>
      </c>
    </row>
    <row r="23" spans="1:6">
      <c r="A23" t="s" s="4">
        <v>307</v>
      </c>
      <c r="B23" t="n" s="5">
        <v>37500</v>
      </c>
    </row>
    <row r="24" spans="1:6">
      <c r="A24" t="s" s="4">
        <v>313</v>
      </c>
    </row>
    <row r="25" spans="1:6">
      <c r="A25" t="s" s="3">
        <v>300</v>
      </c>
    </row>
    <row r="26" spans="1:6">
      <c r="A26" t="s" s="4">
        <v>307</v>
      </c>
      <c r="B26" t="n" s="7">
        <v>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314</v>
      </c>
      <c r="B1" t="s" s="2">
        <v>2</v>
      </c>
      <c r="C1" t="s" s="2">
        <v>299</v>
      </c>
      <c r="D1" t="s" s="2">
        <v>25</v>
      </c>
    </row>
    <row r="2" spans="1:4">
      <c r="A2" t="s" s="3">
        <v>300</v>
      </c>
    </row>
    <row r="3" spans="1:4">
      <c r="A3" t="s" s="4">
        <v>34</v>
      </c>
      <c r="B3" t="n" s="7">
        <v>1097740</v>
      </c>
      <c r="D3" t="n" s="7">
        <v>825038</v>
      </c>
    </row>
    <row r="4" spans="1:4">
      <c r="A4" t="s" s="4">
        <v>304</v>
      </c>
    </row>
    <row r="5" spans="1:4">
      <c r="A5" t="s" s="3">
        <v>300</v>
      </c>
    </row>
    <row r="6" spans="1:4">
      <c r="A6" t="s" s="4">
        <v>27</v>
      </c>
      <c r="C6" t="n" s="7">
        <v>29302</v>
      </c>
    </row>
    <row r="7" spans="1:4">
      <c r="A7" t="s" s="4">
        <v>108</v>
      </c>
      <c r="C7" t="n" s="5">
        <v>56228</v>
      </c>
    </row>
    <row r="8" spans="1:4">
      <c r="A8" t="s" s="4">
        <v>315</v>
      </c>
      <c r="C8" t="n" s="5">
        <v>2395</v>
      </c>
    </row>
    <row r="9" spans="1:4">
      <c r="A9" t="s" s="4">
        <v>316</v>
      </c>
      <c r="C9" t="n" s="5">
        <v>43687</v>
      </c>
    </row>
    <row r="10" spans="1:4">
      <c r="A10" t="s" s="4">
        <v>307</v>
      </c>
      <c r="C10" t="n" s="5">
        <v>37800</v>
      </c>
    </row>
    <row r="11" spans="1:4">
      <c r="A11" t="s" s="4">
        <v>34</v>
      </c>
      <c r="C11" t="n" s="5">
        <v>274526</v>
      </c>
    </row>
    <row r="12" spans="1:4">
      <c r="A12" t="s" s="4">
        <v>200</v>
      </c>
      <c r="C12" t="n" s="5">
        <v>8600</v>
      </c>
    </row>
    <row r="13" spans="1:4">
      <c r="A13" t="s" s="4">
        <v>317</v>
      </c>
      <c r="C13" t="n" s="5">
        <v>3421</v>
      </c>
    </row>
    <row r="14" spans="1:4">
      <c r="A14" t="s" s="4">
        <v>37</v>
      </c>
      <c r="C14" t="n" s="5">
        <v>455959</v>
      </c>
    </row>
    <row r="15" spans="1:4">
      <c r="A15" t="s" s="4">
        <v>39</v>
      </c>
      <c r="C15" t="n" s="5">
        <v>-41897</v>
      </c>
    </row>
    <row r="16" spans="1:4">
      <c r="A16" t="s" s="4">
        <v>318</v>
      </c>
      <c r="C16" t="n" s="5">
        <v>-5485</v>
      </c>
    </row>
    <row r="17" spans="1:4">
      <c r="A17" t="s" s="4">
        <v>319</v>
      </c>
      <c r="C17" t="n" s="5">
        <v>-9970</v>
      </c>
    </row>
    <row r="18" spans="1:4">
      <c r="A18" t="s" s="4">
        <v>320</v>
      </c>
      <c r="C18" t="n" s="7">
        <v>3986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v>
      </c>
      <c r="C1" t="s" s="2">
        <v>25</v>
      </c>
    </row>
    <row r="2" spans="1:3">
      <c r="A2" t="s" s="3">
        <v>161</v>
      </c>
    </row>
    <row r="3" spans="1:3">
      <c r="A3" t="s" s="4">
        <v>57</v>
      </c>
      <c r="B3" t="n" s="7">
        <v>-44073</v>
      </c>
      <c r="C3" t="n" s="7">
        <v>-286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3044500</v>
      </c>
      <c r="C4" t="n" s="7">
        <v>3073382</v>
      </c>
      <c r="D4" t="n" s="7">
        <v>9122479</v>
      </c>
      <c r="E4" t="n" s="7">
        <v>8922261</v>
      </c>
    </row>
    <row r="5" spans="1:5">
      <c r="A5" t="s" s="4">
        <v>78</v>
      </c>
      <c r="B5" t="n" s="5">
        <v>374753</v>
      </c>
      <c r="C5" t="n" s="5">
        <v>393980</v>
      </c>
      <c r="D5" t="n" s="5">
        <v>1142752</v>
      </c>
      <c r="E5" t="n" s="5">
        <v>1190604</v>
      </c>
    </row>
    <row r="6" spans="1:5">
      <c r="A6" t="s" s="4">
        <v>79</v>
      </c>
      <c r="B6" t="n" s="5">
        <v>3419253</v>
      </c>
      <c r="C6" t="n" s="5">
        <v>3467362</v>
      </c>
      <c r="D6" t="n" s="5">
        <v>10265231</v>
      </c>
      <c r="E6" t="n" s="5">
        <v>10112865</v>
      </c>
    </row>
    <row r="7" spans="1:5">
      <c r="A7" t="s" s="3">
        <v>80</v>
      </c>
    </row>
    <row r="8" spans="1:5">
      <c r="A8" t="s" s="4">
        <v>81</v>
      </c>
      <c r="B8" t="n" s="5">
        <v>2484409</v>
      </c>
      <c r="C8" t="n" s="5">
        <v>2575619</v>
      </c>
      <c r="D8" t="n" s="5">
        <v>7518895</v>
      </c>
      <c r="E8" t="n" s="5">
        <v>7507966</v>
      </c>
    </row>
    <row r="9" spans="1:5">
      <c r="A9" t="s" s="4">
        <v>82</v>
      </c>
      <c r="B9" t="n" s="5">
        <v>346269</v>
      </c>
      <c r="C9" t="n" s="5">
        <v>364179</v>
      </c>
      <c r="D9" t="n" s="5">
        <v>1048633</v>
      </c>
      <c r="E9" t="n" s="5">
        <v>1099063</v>
      </c>
    </row>
    <row r="10" spans="1:5">
      <c r="A10" t="s" s="4">
        <v>83</v>
      </c>
      <c r="B10" t="n" s="5">
        <v>264077</v>
      </c>
      <c r="C10" t="n" s="5">
        <v>244621</v>
      </c>
      <c r="D10" t="n" s="5">
        <v>783220</v>
      </c>
      <c r="E10" t="n" s="5">
        <v>703904</v>
      </c>
    </row>
    <row r="11" spans="1:5">
      <c r="A11" t="s" s="4">
        <v>84</v>
      </c>
      <c r="B11" t="n" s="5">
        <v>91787</v>
      </c>
      <c r="C11" t="n" s="5">
        <v>79606</v>
      </c>
      <c r="D11" t="n" s="5">
        <v>270752</v>
      </c>
      <c r="E11" t="n" s="5">
        <v>241242</v>
      </c>
    </row>
    <row r="12" spans="1:5">
      <c r="A12" t="s" s="4">
        <v>85</v>
      </c>
      <c r="B12" t="n" s="5">
        <v>3186542</v>
      </c>
      <c r="C12" t="n" s="5">
        <v>3264025</v>
      </c>
      <c r="D12" t="n" s="5">
        <v>9621500</v>
      </c>
      <c r="E12" t="n" s="5">
        <v>9552175</v>
      </c>
    </row>
    <row r="13" spans="1:5">
      <c r="A13" t="s" s="4">
        <v>86</v>
      </c>
      <c r="B13" t="n" s="5">
        <v>232711</v>
      </c>
      <c r="C13" t="n" s="5">
        <v>203337</v>
      </c>
      <c r="D13" t="n" s="5">
        <v>643731</v>
      </c>
      <c r="E13" t="n" s="5">
        <v>560690</v>
      </c>
    </row>
    <row r="14" spans="1:5">
      <c r="A14" t="s" s="4">
        <v>87</v>
      </c>
      <c r="B14" t="n" s="5">
        <v>-6559</v>
      </c>
      <c r="C14" t="n" s="5">
        <v>-6204</v>
      </c>
      <c r="D14" t="n" s="5">
        <v>-22058</v>
      </c>
      <c r="E14" t="n" s="5">
        <v>-18587</v>
      </c>
    </row>
    <row r="15" spans="1:5">
      <c r="A15" t="s" s="4">
        <v>88</v>
      </c>
      <c r="B15" t="n" s="5">
        <v>226152</v>
      </c>
      <c r="C15" t="n" s="5">
        <v>197133</v>
      </c>
      <c r="D15" t="n" s="5">
        <v>621673</v>
      </c>
      <c r="E15" t="n" s="5">
        <v>542103</v>
      </c>
    </row>
    <row r="16" spans="1:5">
      <c r="A16" t="s" s="4">
        <v>89</v>
      </c>
      <c r="B16" t="n" s="5">
        <v>86720</v>
      </c>
      <c r="C16" t="n" s="5">
        <v>72152</v>
      </c>
      <c r="D16" t="n" s="5">
        <v>238557</v>
      </c>
      <c r="E16" t="n" s="5">
        <v>205339</v>
      </c>
    </row>
    <row r="17" spans="1:5">
      <c r="A17" t="s" s="4">
        <v>90</v>
      </c>
      <c r="B17" t="n" s="5">
        <v>139432</v>
      </c>
      <c r="C17" t="n" s="5">
        <v>124981</v>
      </c>
      <c r="D17" t="n" s="5">
        <v>383116</v>
      </c>
      <c r="E17" t="n" s="5">
        <v>336764</v>
      </c>
    </row>
    <row r="18" spans="1:5">
      <c r="A18" t="s" s="4">
        <v>91</v>
      </c>
      <c r="B18" t="n" s="5">
        <v>-6395</v>
      </c>
      <c r="C18" t="n" s="5">
        <v>-8924</v>
      </c>
      <c r="D18" t="n" s="5">
        <v>-15463</v>
      </c>
      <c r="E18" t="n" s="5">
        <v>-10003</v>
      </c>
    </row>
    <row r="19" spans="1:5">
      <c r="A19" t="s" s="4">
        <v>92</v>
      </c>
      <c r="B19" t="n" s="7">
        <v>133037</v>
      </c>
      <c r="C19" t="n" s="7">
        <v>116057</v>
      </c>
      <c r="D19" t="n" s="7">
        <v>367653</v>
      </c>
      <c r="E19" t="n" s="7">
        <v>326761</v>
      </c>
    </row>
    <row r="20" spans="1:5">
      <c r="A20" t="s" s="4">
        <v>93</v>
      </c>
      <c r="B20" t="n" s="8">
        <v>0.96</v>
      </c>
      <c r="C20" t="n" s="8">
        <v>0.85</v>
      </c>
      <c r="D20" t="n" s="8">
        <v>2.63</v>
      </c>
      <c r="E20" t="n" s="8">
        <v>2.28</v>
      </c>
    </row>
    <row r="21" spans="1:5">
      <c r="A21" t="s" s="4">
        <v>94</v>
      </c>
      <c r="B21" t="n" s="8">
        <v>0.96</v>
      </c>
      <c r="C21" t="n" s="8">
        <v>0.85</v>
      </c>
      <c r="D21" t="n" s="8">
        <v>2.63</v>
      </c>
      <c r="E21" t="n" s="8">
        <v>2.28</v>
      </c>
    </row>
    <row r="22" spans="1:5">
      <c r="A22" t="s" s="4">
        <v>95</v>
      </c>
      <c r="B22" t="n" s="5">
        <v>144578</v>
      </c>
      <c r="C22" t="n" s="5">
        <v>146646</v>
      </c>
      <c r="D22" t="n" s="5">
        <v>145423</v>
      </c>
      <c r="E22" t="n" s="5">
        <v>147661</v>
      </c>
    </row>
    <row r="23" spans="1:5">
      <c r="A23" t="s" s="4">
        <v>96</v>
      </c>
      <c r="B23" t="n" s="5">
        <v>204</v>
      </c>
      <c r="C23" t="n" s="5">
        <v>210</v>
      </c>
      <c r="D23" t="n" s="5">
        <v>178</v>
      </c>
      <c r="E23" t="n" s="5">
        <v>158</v>
      </c>
    </row>
    <row r="24" spans="1:5">
      <c r="A24" t="s" s="4">
        <v>97</v>
      </c>
      <c r="B24" t="n" s="5">
        <v>144782</v>
      </c>
      <c r="C24" t="n" s="5">
        <v>146856</v>
      </c>
      <c r="D24" t="n" s="5">
        <v>145601</v>
      </c>
      <c r="E24" t="n" s="5">
        <v>1478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75</v>
      </c>
    </row>
    <row r="3" spans="1:3">
      <c r="A3" t="s" s="3">
        <v>99</v>
      </c>
    </row>
    <row r="4" spans="1:3">
      <c r="A4" t="s" s="4">
        <v>90</v>
      </c>
      <c r="B4" t="n" s="7">
        <v>383116</v>
      </c>
      <c r="C4" t="n" s="7">
        <v>336764</v>
      </c>
    </row>
    <row r="5" spans="1:3">
      <c r="A5" t="s" s="3">
        <v>100</v>
      </c>
    </row>
    <row r="6" spans="1:3">
      <c r="A6" t="s" s="4">
        <v>101</v>
      </c>
      <c r="B6" t="n" s="5">
        <v>49513</v>
      </c>
      <c r="C6" t="n" s="5">
        <v>43442</v>
      </c>
    </row>
    <row r="7" spans="1:3">
      <c r="A7" t="s" s="4">
        <v>102</v>
      </c>
      <c r="B7" t="n" s="5">
        <v>11975</v>
      </c>
      <c r="C7" t="n" s="5">
        <v>15917</v>
      </c>
    </row>
    <row r="8" spans="1:3">
      <c r="A8" t="s" s="4">
        <v>103</v>
      </c>
      <c r="B8" t="n" s="5">
        <v>43512</v>
      </c>
      <c r="C8" t="n" s="5">
        <v>33561</v>
      </c>
    </row>
    <row r="9" spans="1:3">
      <c r="A9" t="s" s="4">
        <v>104</v>
      </c>
      <c r="B9" t="n" s="5">
        <v>-8356</v>
      </c>
      <c r="C9" t="n" s="5">
        <v>901</v>
      </c>
    </row>
    <row r="10" spans="1:3">
      <c r="A10" t="s" s="4">
        <v>105</v>
      </c>
      <c r="B10" t="n" s="5">
        <v>0</v>
      </c>
      <c r="C10" t="n" s="5">
        <v>-1848</v>
      </c>
    </row>
    <row r="11" spans="1:3">
      <c r="A11" t="s" s="4">
        <v>106</v>
      </c>
      <c r="B11" t="n" s="5">
        <v>459</v>
      </c>
      <c r="C11" t="n" s="5">
        <v>568</v>
      </c>
    </row>
    <row r="12" spans="1:3">
      <c r="A12" t="s" s="3">
        <v>107</v>
      </c>
    </row>
    <row r="13" spans="1:3">
      <c r="A13" t="s" s="4">
        <v>108</v>
      </c>
      <c r="B13" t="n" s="5">
        <v>-39051</v>
      </c>
      <c r="C13" t="n" s="5">
        <v>-206970</v>
      </c>
    </row>
    <row r="14" spans="1:3">
      <c r="A14" t="s" s="4">
        <v>31</v>
      </c>
      <c r="B14" t="n" s="5">
        <v>-6347</v>
      </c>
      <c r="C14" t="n" s="5">
        <v>-4081</v>
      </c>
    </row>
    <row r="15" spans="1:3">
      <c r="A15" t="s" s="4">
        <v>109</v>
      </c>
      <c r="B15" t="n" s="5">
        <v>124</v>
      </c>
      <c r="C15" t="n" s="5">
        <v>270</v>
      </c>
    </row>
    <row r="16" spans="1:3">
      <c r="A16" t="s" s="4">
        <v>110</v>
      </c>
      <c r="B16" t="n" s="5">
        <v>23037</v>
      </c>
      <c r="C16" t="n" s="5">
        <v>67125</v>
      </c>
    </row>
    <row r="17" spans="1:3">
      <c r="A17" t="s" s="4">
        <v>111</v>
      </c>
      <c r="B17" t="n" s="5">
        <v>-3585</v>
      </c>
      <c r="C17" t="n" s="5">
        <v>23058</v>
      </c>
    </row>
    <row r="18" spans="1:3">
      <c r="A18" t="s" s="4">
        <v>112</v>
      </c>
      <c r="B18" t="n" s="5">
        <v>17774</v>
      </c>
      <c r="C18" t="n" s="5">
        <v>2690</v>
      </c>
    </row>
    <row r="19" spans="1:3">
      <c r="A19" t="s" s="4">
        <v>44</v>
      </c>
      <c r="B19" t="n" s="5">
        <v>-7728</v>
      </c>
      <c r="C19" t="n" s="5">
        <v>-6075</v>
      </c>
    </row>
    <row r="20" spans="1:3">
      <c r="A20" t="s" s="4">
        <v>113</v>
      </c>
      <c r="B20" t="n" s="5">
        <v>464443</v>
      </c>
      <c r="C20" t="n" s="5">
        <v>305322</v>
      </c>
    </row>
    <row r="21" spans="1:3">
      <c r="A21" t="s" s="3">
        <v>114</v>
      </c>
    </row>
    <row r="22" spans="1:3">
      <c r="A22" t="s" s="4">
        <v>115</v>
      </c>
      <c r="B22" t="n" s="5">
        <v>-19317</v>
      </c>
      <c r="C22" t="n" s="5">
        <v>-19291</v>
      </c>
    </row>
    <row r="23" spans="1:3">
      <c r="A23" t="s" s="4">
        <v>116</v>
      </c>
      <c r="B23" t="n" s="5">
        <v>-13494</v>
      </c>
      <c r="C23" t="n" s="5">
        <v>-5845</v>
      </c>
    </row>
    <row r="24" spans="1:3">
      <c r="A24" t="s" s="4">
        <v>117</v>
      </c>
      <c r="B24" t="n" s="5">
        <v>-367108</v>
      </c>
      <c r="C24" t="n" s="5">
        <v>0</v>
      </c>
    </row>
    <row r="25" spans="1:3">
      <c r="A25" t="s" s="4">
        <v>28</v>
      </c>
      <c r="B25" t="n" s="5">
        <v>359388</v>
      </c>
      <c r="C25" t="n" s="5">
        <v>0</v>
      </c>
    </row>
    <row r="26" spans="1:3">
      <c r="A26" t="s" s="4">
        <v>118</v>
      </c>
      <c r="B26" t="n" s="5">
        <v>535</v>
      </c>
      <c r="C26" t="n" s="5">
        <v>428</v>
      </c>
    </row>
    <row r="27" spans="1:3">
      <c r="A27" t="s" s="4">
        <v>119</v>
      </c>
      <c r="B27" t="n" s="5">
        <v>-39996</v>
      </c>
      <c r="C27" t="n" s="5">
        <v>-24708</v>
      </c>
    </row>
    <row r="28" spans="1:3">
      <c r="A28" t="s" s="3">
        <v>120</v>
      </c>
    </row>
    <row r="29" spans="1:3">
      <c r="A29" t="s" s="4">
        <v>121</v>
      </c>
      <c r="B29" t="n" s="5">
        <v>13036</v>
      </c>
      <c r="C29" t="n" s="5">
        <v>9813</v>
      </c>
    </row>
    <row r="30" spans="1:3">
      <c r="A30" t="s" s="4">
        <v>122</v>
      </c>
      <c r="B30" t="n" s="5">
        <v>-10980</v>
      </c>
      <c r="C30" t="n" s="5">
        <v>-11756</v>
      </c>
    </row>
    <row r="31" spans="1:3">
      <c r="A31" t="s" s="4">
        <v>123</v>
      </c>
      <c r="B31" t="n" s="5">
        <v>-161115</v>
      </c>
      <c r="C31" t="n" s="5">
        <v>-125163</v>
      </c>
    </row>
    <row r="32" spans="1:3">
      <c r="A32" t="s" s="4">
        <v>124</v>
      </c>
      <c r="B32" t="n" s="5">
        <v>-171448</v>
      </c>
      <c r="C32" t="n" s="5">
        <v>-157590</v>
      </c>
    </row>
    <row r="33" spans="1:3">
      <c r="A33" t="s" s="4">
        <v>125</v>
      </c>
      <c r="B33" t="n" s="5">
        <v>7298</v>
      </c>
      <c r="C33" t="n" s="5">
        <v>6202</v>
      </c>
    </row>
    <row r="34" spans="1:3">
      <c r="A34" t="s" s="4">
        <v>126</v>
      </c>
      <c r="B34" t="n" s="5">
        <v>5508000</v>
      </c>
      <c r="C34" t="n" s="5">
        <v>3498000</v>
      </c>
    </row>
    <row r="35" spans="1:3">
      <c r="A35" t="s" s="4">
        <v>127</v>
      </c>
      <c r="B35" t="n" s="5">
        <v>-5583000</v>
      </c>
      <c r="C35" t="n" s="5">
        <v>-3528000</v>
      </c>
    </row>
    <row r="36" spans="1:3">
      <c r="A36" t="s" s="4">
        <v>128</v>
      </c>
      <c r="B36" t="n" s="5">
        <v>-398209</v>
      </c>
      <c r="C36" t="n" s="5">
        <v>-308494</v>
      </c>
    </row>
    <row r="37" spans="1:3">
      <c r="A37" t="s" s="4">
        <v>129</v>
      </c>
      <c r="B37" t="n" s="5">
        <v>-12091</v>
      </c>
      <c r="C37" t="n" s="5">
        <v>-6451</v>
      </c>
    </row>
    <row r="38" spans="1:3">
      <c r="A38" t="s" s="4">
        <v>130</v>
      </c>
      <c r="B38" t="n" s="5">
        <v>14147</v>
      </c>
      <c r="C38" t="n" s="5">
        <v>-34331</v>
      </c>
    </row>
    <row r="39" spans="1:3">
      <c r="A39" t="s" s="4">
        <v>131</v>
      </c>
      <c r="B39" t="n" s="5">
        <v>128940</v>
      </c>
      <c r="C39" t="n" s="5">
        <v>162047</v>
      </c>
    </row>
    <row r="40" spans="1:3">
      <c r="A40" t="s" s="4">
        <v>132</v>
      </c>
      <c r="B40" t="n" s="7">
        <v>143087</v>
      </c>
      <c r="C40" t="n" s="7">
        <v>127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GENERAL</vt:lpstr>
      <vt:lpstr>GOODWILL AND OTHER INTANGIBLE A</vt:lpstr>
      <vt:lpstr>FAIR VALUE MEASUREMENT</vt:lpstr>
      <vt:lpstr>FINANCING ARRANGEMENTS</vt:lpstr>
      <vt:lpstr>INCOME TAXES</vt:lpstr>
      <vt:lpstr>ACCELERATED SHARE REPURCHASE</vt:lpstr>
      <vt:lpstr>STOCK AWARD PLANS</vt:lpstr>
      <vt:lpstr>LITIGATION</vt:lpstr>
      <vt:lpstr>ACQUISITIONS</vt:lpstr>
      <vt:lpstr>CHANGES IN ACCUMULATED OTHER CO</vt:lpstr>
      <vt:lpstr>GOODWILL AND OTHER INTANGIBLE16</vt:lpstr>
      <vt:lpstr>STOCK AWARD PLANS (Tables)</vt:lpstr>
      <vt:lpstr>ACQUISITIONS (Tables)</vt:lpstr>
      <vt:lpstr>Change in the Carrying Amount o</vt:lpstr>
      <vt:lpstr>Summary of Other Intangible Ass</vt:lpstr>
      <vt:lpstr>Other Intangible Assets, with I</vt:lpstr>
      <vt:lpstr>Amortization Expense of Other I</vt:lpstr>
      <vt:lpstr>Estimated Amortization Expense </vt:lpstr>
      <vt:lpstr>FINANCING ARRANGEMENTS (Details</vt:lpstr>
      <vt:lpstr>Effective Income Tax Rate (Deta</vt:lpstr>
      <vt:lpstr>ACCELERATED SHARE REPURCHASE (D</vt:lpstr>
      <vt:lpstr>Summary of Total Compensation E</vt:lpstr>
      <vt:lpstr>STOCK AWARD PLANS - Additional </vt:lpstr>
      <vt:lpstr>Summary of Employee Stock Purch</vt:lpstr>
      <vt:lpstr>LITIGATION Litigation (Details)</vt:lpstr>
      <vt:lpstr>ACQUISITIONS (Details)</vt:lpstr>
      <vt:lpstr>ACQUISITIONS Business Combinati</vt:lpstr>
      <vt:lpstr>CHANGES IN ACCUMULATED OTHER 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42:51Z</dcterms:created>
  <dcterms:modified xmlns:dcterms="http://purl.org/dc/terms/" xmlns:xsi="http://www.w3.org/2001/XMLSchema-instance" xsi:type="dcterms:W3CDTF">2015-11-09T14:42:51Z</dcterms:modified>
  <dc:title xmlns:dc="http://purl.org/dc/elements/1.1/">Untitled</dc:title>
  <dc:description xmlns:dc="http://purl.org/dc/elements/1.1/"/>
  <dc:subject xmlns:dc="http://purl.org/dc/elements/1.1/"/>
  <cp:keywords/>
  <cp:category/>
</cp:coreProperties>
</file>